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IMPAIRMENTS AND (GAIN) LOSS ON " sheetId="9" state="visible" r:id="rId9"/>
    <sheet xmlns:r="http://schemas.openxmlformats.org/officeDocument/2006/relationships" name="PROPERTY, PLANT AND EQUIPMENT A" sheetId="10" state="visible" r:id="rId10"/>
    <sheet xmlns:r="http://schemas.openxmlformats.org/officeDocument/2006/relationships" name="CREDIT FACILITIES" sheetId="11" state="visible" r:id="rId11"/>
    <sheet xmlns:r="http://schemas.openxmlformats.org/officeDocument/2006/relationships" name="INCOME TAXES" sheetId="12" state="visible" r:id="rId12"/>
    <sheet xmlns:r="http://schemas.openxmlformats.org/officeDocument/2006/relationships" name="RETIREMENT AND LONG-TERM INCENT" sheetId="13" state="visible" r:id="rId13"/>
    <sheet xmlns:r="http://schemas.openxmlformats.org/officeDocument/2006/relationships" name="COMMITMENTS AND CONTINGENCIES" sheetId="14" state="visible" r:id="rId14"/>
    <sheet xmlns:r="http://schemas.openxmlformats.org/officeDocument/2006/relationships" name="INCOME (LOSS) PER SHARE" sheetId="15" state="visible" r:id="rId15"/>
    <sheet xmlns:r="http://schemas.openxmlformats.org/officeDocument/2006/relationships" name="OPERATING SEGMENTS" sheetId="16" state="visible" r:id="rId16"/>
    <sheet xmlns:r="http://schemas.openxmlformats.org/officeDocument/2006/relationships" name="QUARTERLY OPERATING RESULTS (UN"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Revenue, Contract Assets and _2" sheetId="20" state="visible" r:id="rId20"/>
    <sheet xmlns:r="http://schemas.openxmlformats.org/officeDocument/2006/relationships" name="Impairments and (Gain) Loss o_2" sheetId="21" state="visible" r:id="rId21"/>
    <sheet xmlns:r="http://schemas.openxmlformats.org/officeDocument/2006/relationships" name="Property, Plant and Equipment_2" sheetId="22" state="visible" r:id="rId22"/>
    <sheet xmlns:r="http://schemas.openxmlformats.org/officeDocument/2006/relationships" name="Income Taxes (Tables)" sheetId="23" state="visible" r:id="rId23"/>
    <sheet xmlns:r="http://schemas.openxmlformats.org/officeDocument/2006/relationships" name="Retirement and Long-term Ince_2" sheetId="24" state="visible" r:id="rId24"/>
    <sheet xmlns:r="http://schemas.openxmlformats.org/officeDocument/2006/relationships" name="Income (Loss) Per Share (Tables" sheetId="25" state="visible" r:id="rId25"/>
    <sheet xmlns:r="http://schemas.openxmlformats.org/officeDocument/2006/relationships" name="Operating Segments (Tables)" sheetId="26" state="visible" r:id="rId26"/>
    <sheet xmlns:r="http://schemas.openxmlformats.org/officeDocument/2006/relationships" name="Quarterly Results of Operations" sheetId="27" state="visible" r:id="rId27"/>
    <sheet xmlns:r="http://schemas.openxmlformats.org/officeDocument/2006/relationships" name="Organization and Summary of S_3" sheetId="28" state="visible" r:id="rId28"/>
    <sheet xmlns:r="http://schemas.openxmlformats.org/officeDocument/2006/relationships" name="Revenue, Contract Assets and _3" sheetId="29" state="visible" r:id="rId29"/>
    <sheet xmlns:r="http://schemas.openxmlformats.org/officeDocument/2006/relationships" name="Revenue, Contract Assets and _4" sheetId="30" state="visible" r:id="rId30"/>
    <sheet xmlns:r="http://schemas.openxmlformats.org/officeDocument/2006/relationships" name="Revenue, Contract Assets and _5" sheetId="31" state="visible" r:id="rId31"/>
    <sheet xmlns:r="http://schemas.openxmlformats.org/officeDocument/2006/relationships" name="Revenue, Contract Assets and _6" sheetId="32" state="visible" r:id="rId32"/>
    <sheet xmlns:r="http://schemas.openxmlformats.org/officeDocument/2006/relationships" name="Revenue, Contract Assets and _7" sheetId="33" state="visible" r:id="rId33"/>
    <sheet xmlns:r="http://schemas.openxmlformats.org/officeDocument/2006/relationships" name="Revenue, Contract Assets and _8" sheetId="34" state="visible" r:id="rId34"/>
    <sheet xmlns:r="http://schemas.openxmlformats.org/officeDocument/2006/relationships" name="Revenue, Contract Assets and _9" sheetId="35" state="visible" r:id="rId35"/>
    <sheet xmlns:r="http://schemas.openxmlformats.org/officeDocument/2006/relationships" name="Revenue, Contract Assets and_10" sheetId="36" state="visible" r:id="rId36"/>
    <sheet xmlns:r="http://schemas.openxmlformats.org/officeDocument/2006/relationships" name="Revenue, Contract Assets and_11" sheetId="37" state="visible" r:id="rId37"/>
    <sheet xmlns:r="http://schemas.openxmlformats.org/officeDocument/2006/relationships" name="Impairments and (Gain) Loss o_3" sheetId="38" state="visible" r:id="rId38"/>
    <sheet xmlns:r="http://schemas.openxmlformats.org/officeDocument/2006/relationships" name="Impairments and (Gain) Loss o_4" sheetId="39" state="visible" r:id="rId39"/>
    <sheet xmlns:r="http://schemas.openxmlformats.org/officeDocument/2006/relationships" name="Impairments and (Gain) Loss o_5"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Property, Plant and Equipment_5" sheetId="43" state="visible" r:id="rId43"/>
    <sheet xmlns:r="http://schemas.openxmlformats.org/officeDocument/2006/relationships" name="Credit Facilities - Additional " sheetId="44" state="visible" r:id="rId44"/>
    <sheet xmlns:r="http://schemas.openxmlformats.org/officeDocument/2006/relationships" name="Income Taxes - Reconciliation o" sheetId="45" state="visible" r:id="rId45"/>
    <sheet xmlns:r="http://schemas.openxmlformats.org/officeDocument/2006/relationships" name="Income Taxes - Components of In" sheetId="46" state="visible" r:id="rId46"/>
    <sheet xmlns:r="http://schemas.openxmlformats.org/officeDocument/2006/relationships" name="Income Taxes - Components of De" sheetId="47" state="visible" r:id="rId47"/>
    <sheet xmlns:r="http://schemas.openxmlformats.org/officeDocument/2006/relationships" name="Income Taxes - Additional Infor" sheetId="48" state="visible" r:id="rId48"/>
    <sheet xmlns:r="http://schemas.openxmlformats.org/officeDocument/2006/relationships" name="Retirement and Long-Term Ince_3" sheetId="49" state="visible" r:id="rId49"/>
    <sheet xmlns:r="http://schemas.openxmlformats.org/officeDocument/2006/relationships" name="Retirement and Long-Term Ince_4" sheetId="50" state="visible" r:id="rId50"/>
    <sheet xmlns:r="http://schemas.openxmlformats.org/officeDocument/2006/relationships" name="Commitments and Contingencies -" sheetId="51" state="visible" r:id="rId51"/>
    <sheet xmlns:r="http://schemas.openxmlformats.org/officeDocument/2006/relationships" name="Income (Loss) Per Share - Compu" sheetId="52" state="visible" r:id="rId52"/>
    <sheet xmlns:r="http://schemas.openxmlformats.org/officeDocument/2006/relationships" name="Income (Loss) Per Share- Comput" sheetId="53" state="visible" r:id="rId53"/>
    <sheet xmlns:r="http://schemas.openxmlformats.org/officeDocument/2006/relationships" name="Operating Segments - Additional" sheetId="54" state="visible" r:id="rId54"/>
    <sheet xmlns:r="http://schemas.openxmlformats.org/officeDocument/2006/relationships" name="Operating Segments - Summarized" sheetId="55" state="visible" r:id="rId55"/>
    <sheet xmlns:r="http://schemas.openxmlformats.org/officeDocument/2006/relationships" name="Operating Segments - Summariz_2" sheetId="56" state="visible" r:id="rId56"/>
    <sheet xmlns:r="http://schemas.openxmlformats.org/officeDocument/2006/relationships" name="Quarterly Operating Results (_2" sheetId="57" state="visible" r:id="rId57"/>
    <sheet xmlns:r="http://schemas.openxmlformats.org/officeDocument/2006/relationships" name="Quarterly Operating Results (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Small Business</t>
        </is>
      </c>
      <c r="B6" s="4" t="inlineStr">
        <is>
          <t>true</t>
        </is>
      </c>
    </row>
    <row r="7">
      <c r="A7" s="4" t="inlineStr">
        <is>
          <t>Entity Emerging Growth Company</t>
        </is>
      </c>
      <c r="B7" s="4" t="inlineStr">
        <is>
          <t>false</t>
        </is>
      </c>
    </row>
    <row r="8">
      <c r="A8" s="4" t="inlineStr">
        <is>
          <t>ICFR Auditor Attestation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Gulf Island Fabrication, Inc.</t>
        </is>
      </c>
    </row>
    <row r="13">
      <c r="A13" s="4" t="inlineStr">
        <is>
          <t>Entity Central Index Key</t>
        </is>
      </c>
      <c r="B13" s="4" t="inlineStr">
        <is>
          <t>0001031623</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15517243</v>
      </c>
    </row>
    <row r="19">
      <c r="A19" s="4" t="inlineStr">
        <is>
          <t>Entity Public Float</t>
        </is>
      </c>
      <c r="D19" s="6" t="n">
        <v>40865000</v>
      </c>
    </row>
    <row r="20">
      <c r="A20" s="4" t="inlineStr">
        <is>
          <t>Entity Interactive Data Current</t>
        </is>
      </c>
      <c r="B20" s="4" t="inlineStr">
        <is>
          <t>Yes</t>
        </is>
      </c>
    </row>
    <row r="21">
      <c r="A21" s="4" t="inlineStr">
        <is>
          <t>Entity File Number</t>
        </is>
      </c>
      <c r="B21" s="4" t="inlineStr">
        <is>
          <t>001-34279</t>
        </is>
      </c>
    </row>
    <row r="22">
      <c r="A22" s="4" t="inlineStr">
        <is>
          <t>Entity Tax Identification Number</t>
        </is>
      </c>
      <c r="B22" s="4" t="inlineStr">
        <is>
          <t>72-1147390</t>
        </is>
      </c>
    </row>
    <row r="23">
      <c r="A23" s="4" t="inlineStr">
        <is>
          <t>Entity Address, Address Line One</t>
        </is>
      </c>
      <c r="B23" s="4" t="inlineStr">
        <is>
          <t>16225 Park Ten Place</t>
        </is>
      </c>
    </row>
    <row r="24">
      <c r="A24" s="4" t="inlineStr">
        <is>
          <t>Entity Address, Address Line Two</t>
        </is>
      </c>
      <c r="B24" s="4" t="inlineStr">
        <is>
          <t>Suite 3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84</t>
        </is>
      </c>
    </row>
    <row r="28">
      <c r="A28" s="4" t="inlineStr">
        <is>
          <t>City Area Code</t>
        </is>
      </c>
      <c r="B28" s="4" t="inlineStr">
        <is>
          <t>713</t>
        </is>
      </c>
    </row>
    <row r="29">
      <c r="A29" s="4" t="inlineStr">
        <is>
          <t>Local Phone Number</t>
        </is>
      </c>
      <c r="B29" s="4" t="inlineStr">
        <is>
          <t>714-6100</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LA</t>
        </is>
      </c>
    </row>
    <row r="33">
      <c r="A33" s="4" t="inlineStr">
        <is>
          <t>Trading Symbol</t>
        </is>
      </c>
      <c r="B33" s="4" t="inlineStr">
        <is>
          <t>Gifi</t>
        </is>
      </c>
    </row>
    <row r="34">
      <c r="A34" s="4" t="inlineStr">
        <is>
          <t>Title of 12(b) Security</t>
        </is>
      </c>
      <c r="B34" s="4" t="inlineStr">
        <is>
          <t>Common Stock</t>
        </is>
      </c>
    </row>
    <row r="35">
      <c r="A35" s="4" t="inlineStr">
        <is>
          <t>Security Exchange Name</t>
        </is>
      </c>
      <c r="B35" s="4" t="inlineStr">
        <is>
          <t>NASDAQ</t>
        </is>
      </c>
    </row>
    <row r="36">
      <c r="A36" s="4" t="inlineStr">
        <is>
          <t>Entity Well-known Seasoned Issuer</t>
        </is>
      </c>
      <c r="B36" s="4" t="inlineStr">
        <is>
          <t>No</t>
        </is>
      </c>
    </row>
    <row r="37">
      <c r="A37" s="4" t="inlineStr">
        <is>
          <t>Entity Voluntary Filers</t>
        </is>
      </c>
      <c r="B37" s="4" t="inlineStr">
        <is>
          <t>No</t>
        </is>
      </c>
    </row>
    <row r="38">
      <c r="A38" s="4" t="inlineStr">
        <is>
          <t>Documents Incorporated by Reference</t>
        </is>
      </c>
      <c r="B38" s="4" t="inlineStr">
        <is>
          <t>DOCUMENTS INCORPORATED BY REFERENCE Portions of the registrant’s definitive Proxy Statement prepared for use in connection with the registrant’s 2021 Annual Meeting of Shareholders have been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AND LEASED FACILITIES AND EQUIPMENT</t>
        </is>
      </c>
      <c r="B1" s="2" t="inlineStr">
        <is>
          <t>12 Months Ended</t>
        </is>
      </c>
    </row>
    <row r="2">
      <c r="B2" s="2" t="inlineStr">
        <is>
          <t>Dec. 31, 2020</t>
        </is>
      </c>
    </row>
    <row r="3">
      <c r="A3" s="3" t="inlineStr">
        <is>
          <t>Property Plant And Equipment [Abstract]</t>
        </is>
      </c>
    </row>
    <row r="4">
      <c r="A4" s="4" t="inlineStr">
        <is>
          <t>PROPERTY, PLANT AND EQUIPMENT AND LEASED FACILITIES AND EQUIPMENT</t>
        </is>
      </c>
      <c r="B4" s="4" t="inlineStr">
        <is>
          <t xml:space="preserve">4. PROPERTY, PLANT AND EQUIPMENT AND LEASED FACILITIES AND EQUIPMENT Property, plant and equipment Property, plant and equipment consisted of the following at December 31, 2020 and 2019 (in thousands):
Estimated
December 31,
Useful Life
2020
2019
(in Years)
Land
—
$
4,972
$
4,972
Buildings
25
36,581
35,580
Machinery and equipment
3 to 25
99,621
126,622
Furniture and fixtures
3 to 5
1,375
2,288
Transportation equipment
3 to 5
2,195
2,521
Improvements
15
38,934
40,377
Construction in progress
—
8,120
2,636
Total property, plant and equipment
191,798
214,996
Accumulated depreciation
(124,340
)
(144,512
)
Property, plant and equipment, net
$
67,458
$
70,484
Depreciation expense for 2020, 2019 and 2018 was $8.6 million, $9.6 million and $10.4 million, respectively. The decrease in depreciation expense for 2020 compared to 2019 was due to assets becoming fully depreciated and assets being impaired in the fourth quarter 2019. The decrease in depreciation expense for 2019 compared to 2018 was due to assets becoming fully depreciated. Leased Facilities and Equipment At December 31, 2020, our significant leases subject to long-term agreements were as follows:
•
Corporate office in Houston, Texas consisting of approximately 17,000 square feet of office space. The lease expires in May 2025.
•
Jennings Yard located near Jennings, Louisiana, consisting of a 180-acre yard on the west bank of the Mermentau River approximately 25 miles north of the U.S. Intracoastal Waterway. The lease expires in January 2025 with two ten-year
•
Lake Charles Yard located near Lake Charles, Louisiana, consisting of a 10-acre yard on the Calcasieu River approximately 17 miles from the GOM, that we sublease from a third party. The sublease expires in July 2023 with three, five-year
•
Engineering office in Metairie, Louisiana, consisting of approximately 7,600 square feet of office space. The lease expires in December 2025. At December 31, 2020, our lease asset, current lease liability and long-term lease liability were $1.7 million, $0.6 million and $2.0 million, respectively. As discussed above, we do not intend to exercise the renewal options for our Jennings Yard and Lake Charles Yard, and accordingly, our lease obligations for these facilities exclude the lease renewal options. See Note 3 for discussion of our lease asset impairments recorded during 2020 and 2019. Future minimum payments under leases having initial terms of more than twelve months are as follows (in thousands):
Minimum Payments
2021
$
726
2022
737
2023
653
2024
564
2025
219
Total lease payments
2,899
Less: interest
(278
)
Present value of lease liabilities
$
2,621
Total lease expense for our leased facilities and equipment, which includes lease asset amortization expense and expense for leases with original terms that are twelve months or less, for 2020, 2019 and 2018, was $1.5 million, $1.8 million and $1.9 million, respectively. Cash paid for interest and lease expense for 2020 and 2019 was $1.8 million and $2.0 million, respectively. The discount rate used to determine the present value of our lease liabilities was based on the interest rate on our LC Facility adjusted for terms similar to that of our leased properties. At December 31, 2020, our weighted-average remaining lease term was approximately 4.0 years and the weighted-average discount rate used to derive our lease liability was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0</t>
        </is>
      </c>
    </row>
    <row r="3">
      <c r="A3" s="3" t="inlineStr">
        <is>
          <t>Debt Disclosure [Abstract]</t>
        </is>
      </c>
    </row>
    <row r="4">
      <c r="A4" s="4" t="inlineStr">
        <is>
          <t>CREDIT FACILITIES</t>
        </is>
      </c>
      <c r="B4" s="4" t="inlineStr">
        <is>
          <t>5. CREDIT FACILITIES LC Facility On March 26, 2021, we amended our revolving credit facility with Hancock Whitney Bank (“Whitney Bank”), which previously provided for up to $40.0 million of borrowings or letters of credit, had a maturity date of June 30, 2022, included certain quarterly financial covenants and restrictions on our ability to take certain actions, and was secured by substantially all of our assets with a negative pledge on our real property. In connection with the amendment, the facility was modified to remove our ability to make cash borrowings and provides for up to $20.0 million of letters of credit, subject to our cash securitization of future letters of credit and the full amount of outstanding letters of credit, and the maturity date was extended to June 30, 2023. The amended letter of credit facility (“LC Facility”) removed all financial covenants and other restrictions, as well as the pledge of all our assets and the negative pledge on our real property. Commitment fees on the unused portion of the LC Facility are 0.4% per annum and interest on outstanding letters of credit is 2.0% per annum. At December 31, 2020, we had $10.7 million of outstanding letters of credit under the LC Facility. Loan Agreement On April 17, 2020, we entered into an unsecured loan in the aggregate amount of $10.0 million (“PPP Loan”) with Whitney Bank pursuant to the Paycheck Protection Program (“PPP”), which is sponsored by the Small Business Administration (“SBA”), and is part of the Coronavirus Aid, Relief, and Economic Security Act (“CARES Act”), as amended by the Paycheck Protection Program Flexibility Act of 2020 (“Flexibility Act”). The PPP provides for loans to qualifying businesses, the proceeds of which may only be used for payroll costs, rent, utilities, mortgage interest, and interest on other pre-existing indebtedness (the “Permissible Expenses”). The PPP Loan may be prepaid at any time prior to maturity with no prepayment penalties. The PPP Loan, and accrued interest, may be forgiven partially or in full, if certain conditions are met. The most significant of the conditions are:
•
Only amounts expended for Permissible Expenses during the eight-week or 24-week period, as elected by us, following April 17, 2020 (the “Covered Period”) are eligible for loan forgiveness. We have elected an eight-week Covered Period;
•
Of the total amount of Permissible Expenses for which forgiveness can be granted, at least 60% must be for payroll costs, or a proportionate reduction of the maximum loan forgiveness amount will occur; and
•
If employee headcount is reduced, or employee compensation is reduced by more than 25%, during the Covered Period, a further reduction of the maximum loan forgiveness amount will occur, subject to certain safe harbors added by the Flexibility Act. The PPP Loan matures on April 17, 2022, bears interest at a fixed rate of 1.0 percent per annum and is payable in monthly installments commencing on the earlier of the date on which the amount of loan forgiveness is determined or March 17, 2021. During the Covered Period the PPP Loan proceeds were used only for Permissible Expenses, of which approximately 93% was related to payroll costs. On September 29, 2020, we submitted our application to Whitney Bank, requesting PPP Loan forgiveness of $8.9 million. Whitney Bank approved our application for forgiveness on December 14, 2020, and our application was forwarded to the SBA for review. As of the filing of this Report, we have not received an approval or denial of our application for forgiveness from Surety Bonds We issue surety bonds in the ordinary course of business to support our projects. At December 31, 2020, we had $291.2 million of outstanding surety bo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6. INCOME TAXES Income Tax (Expense) Benefit A reconciliation of the U.S. federal statutory tax rate to our income tax (expense) benefit for 2020, 2019 and 2018, is as follows (in thousands):
Years Ended December 31,
2020
2019
2018
U.S. statutory rate
21.0
%
21.0
%
21.0
%
Increase (decrease) resulting from:
Permanent differences
0.0
%
(0.2
)%
(1.0
)%
State income taxes
9.0
%
0.4
%
(2.9
)%
Other
0.0
%
0.0
%
1.9
%
Discrete items
Vesting of common stock
(0.7
)%
—
(0.1
)%
Change in valuation allowance
(29.1
)%
(21.0
)%
(21.7
)%
Income tax (expense) benefit
0.2
%
0.2
%
(2.8
)% Significant components of our income tax (expense) benefit for 2020, 2019 and 2018, were as follows (in thousands):
Years Ended December 31,
2020
2019
2018
Current
Federal
$
—
$
—
$
—
State
(20
)
86
(317
)
Total current
(20
)
86
(317
)
Deferred
Federal
5,553
10,308
3,410
State
2,487
87
644
Valuation allowance
(7,968
)
(10,385
)
(4,308
)
Total deferred
72
10
(254
)
Income tax (expense) benefit
$
52
$
96
$
(571
) Deferred Taxes Significant components of our deferred tax assets and liabilities at December 31, 2020 and 2019, were as follows (in thousands):
December 31,
2020
2019
Deferred tax assets
Impairments of lease assets and inventory
$
184
$
644
Employee benefits
751
724
Accrued losses on uncompleted contracts
3,716
3,335
Stock based compensation expense
225
312
Federal net operating losses
19,345
14,885
State net operating losses
3,620
1,678
R&amp;D and other tax credits
806
806
Other
631
437
Total deferred tax assets
29,278
22,821
Deferred tax liabilities
Property, plant and equipment and AHFS
(5,825
)
(7,523
)
Prepaid insurance
(512
)
(402
)
Total deferred tax liabilities
(6,337
)
(7,925
)
Net deferred tax assets
22,941
14,896
Valuation allowance
(23,054
)
(15,086
)
Net deferred taxes (1)
$
(113
)
$
(190
)
(1)
Amounts are included in other noncurrent liabilities on our Balance Sheet. At December 31, 2020 and 2019, we had total DTAs of $29.3 million and $22.8 million, respectively (including U.S. federal net operating loss(es) (“NOL(s)”) DTAs of $19.3 million and $14.9 million, respectively). On a periodic and ongoing basis, we evaluate our DTAs (including our NOL DTAs) and assess the appropriateness of our valuation allowance(s) (“VA(s)”). In assessing the need for a VA, we consider both positive and negative evidence related to the likelihood of realizing our DTAs. If, based upon the available evidence, our assessment indicates that it is more likely than not that some or all of the DTAs will not be realized, we record a VA. Our assessments include, among other things, the amount of taxable temporary differences that will result in future taxable income, the value and quality of our backlog, evaluations of existing and anticipated market conditions, analysis of recent and historical operating results (including cumulative losses over multiple periods) and projections of future results and strategic plans, as well as asset expiration dates. As a result of our assessment and due to cumulative losses for the three years ended December 31, 2020, we believe the negative evidence outweighs the positive evidence with respect to our ability to realize our U.S. federal NOL DTAs, and accordingly, at December 31, 2020 and 2019, we had VAs of $23.1 million and $15.1 million, respectively, offsetting our total DTAs. At December 31, 2020, we had gross U.S. federal NOL carryforwards (excluding VAs) of $92.1 million, of which $42.3 million will expire in 2037 with the remaining U.S. federal NOL carryforwards eligible to be carried forward indefinitely, subject to an 80% limitation on taxable income in each year. We had gross state NOL carryforwards (excluding VAs) of $45.1 million, which will expire from 2035 through 2040. Uncertain Tax Posi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At December 31, 2020 and 2019, we had no material reserves for uncertain tax positions. Tax returns subject to examination by the U.S. Internal Revenue Service are open for years after 2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AND LONG-TERM INCENTIVE PLANS</t>
        </is>
      </c>
      <c r="B1" s="2" t="inlineStr">
        <is>
          <t>12 Months Ended</t>
        </is>
      </c>
    </row>
    <row r="2">
      <c r="B2" s="2" t="inlineStr">
        <is>
          <t>Dec. 31, 2020</t>
        </is>
      </c>
    </row>
    <row r="3">
      <c r="A3" s="3" t="inlineStr">
        <is>
          <t>Share Based Payments And Retirement Disclosure [Abstract]</t>
        </is>
      </c>
    </row>
    <row r="4">
      <c r="A4" s="4" t="inlineStr">
        <is>
          <t>RETIREMENT AND LONG-TERM INCENTIVE PLANS</t>
        </is>
      </c>
      <c r="B4" s="4" t="inlineStr">
        <is>
          <t xml:space="preserve">7. RETIREMENT AND LONG-TERM INCENTIVE PLANS Defined Contribution Plan We sponsor a defined contribution plan for eligible employees that is qualified under Section 401(k) of the Internal Revenue Code, which includes voluntary employee pre-tax contributions and Company-matching contributions, with potential additional discretionary contributions determined by our Board of Directors. Our matching contributions were temporarily suspended in the second quarter 2016 and reinstated in the second quarter 2019. For 2020 and 2019, we contributed $0.7 million and $0.8 million, respectively to the plan. Long-Term Incentive Plans Under our long-term incentive plans (“Incentive Plans”), the Compensation Committee of our Board of Directors may grant cash-based and equity-based awards to eligible employees and non-employee directors, including restricted stock awards, stock option awards and cash-based and stock-based performance awards. The Compensation Committee determines the value of each award, as well as the terms, conditions, performance measures, and other provisions of the award. A summary of our Incentive Plans, and the number of shares of our common stock that may be issued under each plan, is as follows:
•
Long-Term Incentive Plan (approved on February 13, 1997) – 1,000,000
•
2002 Long-Term Incentive Plan (approved on April 24, 2002 and amended on April 26, 2006) – 500,000
•
2011 Stock Incentive Plan (approved on April 28, 2011) – 500,000
•
2015 Stock Incentive Plan (approved on April 23, 2015 and amended on May 22, 2020) – 2,500,000 shares. At December 31, 2020, we had 1,611,928 aggregate shares available for future issuance under our Incentive Plans. Restricted Stock and Stock Option Awards – Restricted stock awards include shares of restricted stock and restricted stock units and are subject to transfer restrictions, forfeiture provisions and other terms and conditions of the Incentive Plans. Restricted stock awards to our employees generally have a three-year six-month A summary of activity for our restricted stock awards for 2020, 2019 and 2018 is as follows:
2020
2019
2018
Number of Shares
Weighted- Average Grant-Date Fair Value Per Share
Number of Shares
Weighted- Average Grant-Date Fair Value Per Share
Number of Shares
Weighted- Average Grant-Date Fair Value Per Share
Restricted shares, beginning of period
286,148
$
8.30
526,438
$
11.56
445,126
$
12.83
Granted
470,004
3.80
170,936
6.09
440,185
11.16
Vested
(113,988
)
8.89
(255,449
)
11.41
(250,219
)
10.93
Forfeited
(26,520
)
12.14
(155,777
)
11.81
(108,654
)
12.01
Restricted shares, end of period
615,644
4.61
286,148
8.30
526,438
11.56
Compensation expense for our restricted stock awards was $1.1 million, $1.8 million and $2.8 million for 2020, 2019 and 2018, respectively. At December 31, 2020, we had $1.9 million of unrecognized compensation expense related to our restricted stock awards. This cost is expected to be recognized over a weighted-average period of 1.9 years. The total fair value of restricted stock awards granted during 2020 was $1.8 million and the total fair value of restricted stock awards that vested during 2020 was $0.4 million. At December 31, 2020, we had no outstanding stock option awards and no stock option awards were made during 2020, 2019 or 2018. The income tax benefit (expense) associated with our share-based compensation arrangements was not significant for 2020, 2019 or 2018. Stock-Based Performance Awards – Stock-based performance awards represent awards payable in cash for which the amount payable is determined based upon our total shareholder return during the performance period compared to an industry peer group as determined by our Compensation Committee. The cash payment occurs in the period immediately following the completion of the performance period. The fair value of the awards is calculated each reporting period using a Monte Carlo simulation model and is expensed on a straight-line basis over the applicable performance period, with cumulative adjustments for changes in the fair value between reporting periods. During 2018 and 2017, stock-based performance awards were granted with a three-year During 2020, we did not recognize any compensation expense related to our stock-based performance awards with a performance period ended December 31, 2020, as the minimum target for pay-out was not achieved. During 2019, we recognized a benefit of $1.7 million (due to the reversal of previously recognized expense) and during 2018 we recognized compensation expense of $1.1 million, related to our stock-based performance awards with a performance period ending December 31, 2019. Cash-Based Performance Awards – Cash-based performance awards represent awards payable in cash based on the achievement of annual income targets. The cash payment occurs in the period immediately following the completion of the performance period. During 2019, cash-based performance awards were granted with a three-year During 2020 and 2019, we recognized no compensation expense related to cash-based performance awards as the minimum income target for 2020 and 2019 was not achieved. The target amount payable associated with the 2021 performance period is approximately $0.5 million if the target income metric is achie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Termination Letter During the first quarter 2018, we received notices of termination from our customer of the contracts for the construction of two MPSVs within our Shipyard Division. We dispute the purported terminations and disagree with the customer’s reasons for such terminations. Pending the resolution of the dispute, we have ceased all work and the partially completed vessels and associated equipment and materials remain at our facility in Houma, Louisiana. The customer also made claims under the performance bonds issued by the Surety in connection with the construction of the vessels, which total $50.0 million. We have discussed with the Surety our disagreement with the customer's purported terminations and its claims and continue to confer with the Surety regarding the dispute with the customer. On October 2, 2018, we filed a lawsuit against the customer to enforce our rights and remedies under the applicable construction contracts. Our lawsuit disputes the propriety of the customer’s purported terminations of the construction contracts and seeks to recover damages associated with the customer’s actions. The customer filed its response to our lawsuit denying many of the allegations in the lawsuit and asserting a counterclaim against us seeking, among other things, declaratory judgment as to the validity of the customer’s purported terminations of the construction contracts and other purported claims for which the customer is seeking damages in an unspecified amount. We filed a response to the counterclaim denying all of the customer’s claims. The customer subsequently filed an amendment to its counterclaim to add claims by the customer against the Surety. The customer also filed a motion for partial summary judgment with the trial court seeking, among other things, to obtain possession of the vessels. A hearing on the motion was held on May 28, 2019, and the customer's request to obtain possession of the vessels was denied by the trial court. The customer subsequently filed a second motion for partial summary judgment re-urging its previously denied request to obtain possession of the vessels. A hearing on the second motion was held on November 5, 2019, and the customer’s request to obtain possession of the vessels was again denied by the trial court. Thereafter, the customer requested that the appellate court exercise its discretion and review and reverse the trial court’s denial of the customer’s second motion. We opposed the discretionary appellate review request of the customer, and that review, as well as the pending lawsuit, were stayed during the pendency of the customer’s Chapter 11 bankruptcy case that is referenced below. However, the customer’s Chapter 11 bankruptcy plan was confirmed, and accordingly, the appellate matter and the lawsuit are no longer stayed. The appellate court has since denied the customer’s appellate review request and the lawsuit will proceed in the ordinary course. Discovery in connection with that lawsuit is ongoing and no trial date or other deadlines have been scheduled in connection with that lawsuit. On May 19, 2020, the customer filed a voluntary petition for relief under Chapter 11 of the United States Bankruptcy Code. The customer’s prepackaged Chapter 11 plan of reorganization was subsequently confirmed by the bankruptcy court and that plan of reorganization is effective. In connection with its bankruptcy case, on June 3, 2020, the customer filed a separate bankruptcy adversary proceeding against us in which it again sought to obtain possession of the vessels. In response, we filed a motion to dismiss the adversary proceeding and to allow the dispute regarding the vessels and the construction contracts to continue in state court where our lawsuit against the customer is currently pending. On September 1, 2020, a hearing was held in connection with the motion to dismiss; however, the bankruptcy court’s decision was delayed to allow the parties an opportunity to mediate their dispute. The parties engaged in mediation until January 26, 2021 when the customer unilaterally and voluntarily dismissed its adversary proceeding seeking possession of the vessels. The mediation between the parties was not successful.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December 31, 2020 and December 31, 2019, other noncurrent assets on our Balance Sheet included a net contract asset of $12.5 million, which consisted of our contract asset, accrued contract losses, and deferred revenue balances at the time of the customer's purported terminations of the contracts. We continue to hold first priority security interests and liens against the vessels that secure the obligations owed to us by the customer. Insurance We maintain insurance coverage for various aspects of our business and operations. However, we may be exposed to future losses through our use of deductibles and self-insured retentions for our exposures related to third party liability and workers' compensation claims. We expect liabilities in excess of any deductibles and self-insured retentions to be covered by insurance. To the extent we are self-insured, reserves are recorded based upon our estimates, with input from legal and insurance advisors. Changes in assumptions, as well as changes in actual experience, could cause these estimates to change. See Note 2 for discussion of insurance deductibles incurred during 2020 associated with damage caused by Hurricane Laura.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property of Whitney Bank. With respect to a surety bond, any payment in the event of non-performance is subject to indemnification of the Surety by us. When a contract is complete, the contingent obligation terminates, and letters of credit or surety bonds are returned. See Note 5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 Leases We maintain operating leases for our corporate office and certain operating facilities and equipment. See Note 4 for further discussion of our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9. INCOME (LOSS) PER SHARE The following table presents the computation of basic and diluted loss per share for 2020, 2019 and 2018 (in thousands, except per share data):
Years Ended December 31,
2020
2019
2018
Net loss
$
(27,375
)
$
(49,394
)
$
(20,378
)
Weighted average shares (1)
15,308
15,227
15,032
Basic and diluted loss per common share
$
(1.79
)
$
(3.24
)
$
(1.36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10. OPERATING SEGMENTS During 2019, we operated and managed our business through three operating divisions (“Fabrication”, “Shipyard”, and “Services”) and one non-operating division (“Corporate”), which represented our reportable segments. In the first quarter 2020, our Fabrication and Services Divisions were operationally combined to form an integrated new division called Fabrication &amp; Services. The operational combination will enable us to capitalize on the best practices and execution experience of the former divisions and maximize the utilization of our resources. As a result, we currently operate and manage our business through two operating divisions (“Shipyard” and “Fabrication &amp; Services”) and one non-operating division (“Corporate”), which represent our reportable segments. Accordingly, the segment results (including the effects of eliminations) for our Fabrication and Services Divisions for each of 2019 and 2018 were combined to conform to the presentation of our reportable segments for 2020. In addition to the division combination, in the first quarter 2020, management and project execution responsibility for our two forty-vehicle ferry projects was transferred from our former Fabrication Division to our Shipyard Division to better align the supervision and construction of these vessels with the capabilities and expertise of our Shipyard Division. Accordingly, results for these projects for 2019 (the projects had no results for 2018) were reclassified from our former Fabrication Division to our Shipyard Division to conform to the presentation of these projects for 2020. Our two operating divisions and Corporate Division are discussed below: Shipyard Division – Our Shipyard Division fabricates newbuild marine vessels, including OSVs, MPSVs, research vessels, tugboats, salvage vessels, towboats, barges, drydocks, anchor handling vessels, and lift boats; provides marine repair and maintenance services, including steel repair, blasting and painting services, electrical systems repair, machinery and piping system repairs, and propeller, shaft, and rudder reconditioning; and performs conversion projects to lengthen vessels and modify vessels to permit their use for a different type of activity or enhance their capacity or functionality. These activities are performed at our Houma Yards. See Note 3 for discussion of our closure of the Jennings Yard and Lake Charles Yard. Fabrication &amp; Services Division – Our Fabrication &amp; Services (“F&amp;S”)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fabricates other complex steel structures and components; provides services on offshore platforms, including welding, interconnect piping and other services required to connect production equipment and service modules and equipment; provides on-site construction and maintenance services on inland platforms and structures and industrial facilities; and performs municipal and drainage projects, including pump stations, levee reinforcement, bulkheads and other public works. These activities are performed at our Houma Yards. Corporate Division – Our Corporate Division includes costs that do not directly relate to our two operating divisions. Such costs include, but are not limited to, costs of maintaining our corporate office, executive management salaries and incentives, board of directors' fees, litigation related costs, and costs associated with overall corporate governance and being a publicly traded company. Costs incurred by our Corporate Division on behalf of our operating divisions are allocated to the operating divisions. Such costs include, but are not limited to, human resources, insurance, information technology and accounting. We generally evaluate the performance of, and allocate resources to, our divisions based upon gross profit or loss and operating income or loss. Segment assets are comprised of all assets attributable to each division. Intersegment revenues are priced at the estimated fair value of work performed. Summarized financial information for our segments as of and for the three-year period ended December 31, 2020, is as follows (in thousands):
Year Ended December 31, 2020
Shipyard
F&amp;S
Corporate
Total
Revenue
$
153,698
$
99,485
$
(2,224
)
$
250,959
Gross profit (loss) (1)
(19,274
)
1,523
—
(17,751
)
Operating income (loss) (1)
(24,343
)
5,893
(8,709
)
(27,159
)
Depreciation and amortization expense
3,254
5,061
302
8,617
Capital expenditures
6,499
4,522
191
11,212
Total assets (4)
121,992
54,966
54,385
231,343
Year Ended December 31, 2019
Shipyard (5)
F&amp;S (5)
Corporate
Total
Revenue
$
168,466
$
137,169
$
(2,327
)
$
303,308
Gross loss (2)
(16,025
)
(657
)
(317
)
(16,999
)
Operating loss (2)
(26,428
)
(13,696
)
(9,897
)
(50,021
)
Depreciation and amortization expense
4,167
4,984
413
9,564
Capital expenditures
1,827
1,963
—
3,790
Total assets (4)
103,409
77,402
71,966
252,777
Year Ended December 31, 2018
Shipyard
F&amp;S
Corporate
Total
Revenue
$
96,424
$
126,695
$
(1,872
)
$
221,247
Gross profit (loss) (3)
(10,472
)
4,607
(1,331
)
(7,196
)
Operating income (loss) (3)
(14,396
)
4,558
(9,827
)
(19,665
)
Depreciation and amortization expense
4,229
5,826
295
10,350
Capital expenditures
2,003
1,460
18
3,481
Total assets (4)
97,197
102,719
58,374
258,290
(1)
Gross profit (loss) and operating income (loss) for 2020 includes project charges of $16.6 million for our Shipyard Division and project improvements of $2.7 million for our F&amp;S Division. Operating income (loss) also includes impairment charges and net losses on the sales of assets held for sale of $1.6 million and $2.5 million for our Shipyard Division and F&amp;S Division, respectively, charges of $1.3 million associated with damage caused by Hurricane Laura at our Lake Charles Yard for our Shipyard Division, and a gain of $10.0 million associated with the settlement of a contract dispute for our F&amp;S Division. See Note 2 for further discussion of our project and hurricane impacts and Note 3 for further discussion of our facility closures and impairments.
(2)
Gross loss and operating loss for 2019 includes project charges of $12.3 million and $4.9 million for our Shipyard Division and F&amp;S Division, respectively. Operating loss also includes impairment charges and net gains on the sales of assets held for sale of $7.9 million and $8.9 million for our Shipyard Division and F&amp;S Division, respectively, and restructuring costs of $0.7 million for our Corporate Division. See Note 2 for further discussion of our project impacts and Note 3 for further discussion of our impairments.
( 3 )
Gross profit (loss) and operating income (loss) for 2018 includes project charges of $6.7 million
( 4 )
Cash and short-term investments are reported within our Corporate Division.
(5)
Revenue of $9.2 million and gross loss and operating loss of $5.1 million for 2019, and contract assets and contract receivables of $6.0 million as of December 31, 2019, associated with our two forty-vehicle ferry projects were reclassified from our former Fabrication Division to our Shipyard Division to conform to the presentation of these projects fo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Information Disclosure [Abstract]</t>
        </is>
      </c>
    </row>
    <row r="4">
      <c r="A4" s="4" t="inlineStr">
        <is>
          <t>QUARTERLY OPERATING RESULTS (UNAUDITED)</t>
        </is>
      </c>
      <c r="B4" s="4" t="inlineStr">
        <is>
          <t>11. QUARTERLY OPERATING RESULTS (UNAUDITED) The following table presents selected unaudited consolidated financial information on a quarterly basis for 2020 and 2019 (in thousands, except per share data):
March 31, 2020
June 30, 2020
September 30, 2020
December 31, 2020 (1)
Revenue
$
78,555
$
59,974
$
54,869
$
57,561
Gross loss
(254
)
(1,703
)
(7,817
)
(7,977
)
Net income (loss)
5,905
(5,537
)
(12,337
)
(15,406
)
Basic and diluted income (loss) per share
0.39
(0.36
)
(0.81
)
(1.01
)
March 31, 2019
June 30, 2019
September 30, 2019
December 31, 2019 (2)
Revenue
$
67,605
$
80,456
$
75,802
$
79,445
Gross profit (loss)
553
(1,598
)
(2,685
)
(13,269
)
Net loss
(3,042
)
(5,248
)
(6,779
)
(34,325
)
Basic and diluted loss per share
(0.20
)
(0.34
)
(0.44
)
(2.26
)
(1)
Gross loss and
(2)
Gross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2. SUBSEQUENT EVENTS On March 26, 2021, we amended our revolving credit facility with Whitney Bank. See Note 5 for further discussion of our amend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Gulf Island Fabrication, Inc. (together with its subsidiaries, “Gulf Island,” “the Company,” “we,” “us” and “our”) is a leading fabricator of complex steel structures, modules and marine vessels, and a provider of project management, hookup, commissioning, repair, maintenance and civil construction services. Our customers include U.S. and, to a lesser extent, international energy producers; refining, petrochemical, LNG, industrial, power and marine operators; EPC companies; and certain agencies of the U.S. government. We operate and manage our business through two operating divisions (“Shipyard” and “Fabrication &amp; Services”) and one non-operating division (“Corporate”), which represent our reportable segments. Our corporate headquarters is located in Houston, Texas and our operating facilities are located in Houma, Louisiana. See Note 3 for discussion of our closures of the Jennings Yard and Lake Charles Yard. Significant projects in our backlog include the fabrication of modules for an offshore facility and marine docking structures; material supply for an offshore jacket and deck; and construction of three regional class research vessels, three vehicle ferries, and five towing, salvage and rescue ships. Projects completed in recent years include the expansion of a paddlewheel riverboat; fabrication of an offshore jacket and deck, modules for a petrochemical facility, and a meteorological tower and platform for an offshore wind project, and construction of ten harbor tugs, an</t>
        </is>
      </c>
    </row>
    <row r="5">
      <c r="A5" s="4" t="inlineStr">
        <is>
          <t>Basis of Presentation</t>
        </is>
      </c>
      <c r="B5" s="4" t="inlineStr">
        <is>
          <t xml:space="preserve">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t>
        </is>
      </c>
    </row>
    <row r="6">
      <c r="A6" s="4" t="inlineStr">
        <is>
          <t>Liquidity Outlook</t>
        </is>
      </c>
      <c r="B6" s="4" t="inlineStr">
        <is>
          <t>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including further reducing the compensation of our executive officers and directors and reducing the size of our board), reduce our reliance on the fabrication of structures and marine vessels associated with the offshore oil and gas sector, improve our resource utilization and centralize key project resources (including the closures of our Jennings Yard and Lake Charles Yard and combination of our former Fabrication and Services Divisions), and improve our competitiveness and project execution. See Note 10 for discussion of our realigned reportable segments and Note 3 for discussion of our closures of the Jennings Yard and Lake Charles Yard. These initiatives are ongoing, and while our ability to achieve our goals has been negatively impacted by the ongoing global coronavirus pandemic (“COVID-19”) and volatile oil prices (discussed further below) and while we can provide no assurances that the initiatives will achieve our desired results, we believe our cash, cash equivalents and short-term investments will be sufficient to enable us to fund our operating expenses, meet our working capital and capital expenditure requirements, and satisfy any debt service obligations or other funding requirements, for at least twelve months from the filing date of this Report.</t>
        </is>
      </c>
    </row>
    <row r="7">
      <c r="A7" s="4" t="inlineStr">
        <is>
          <t>Operating Cycle</t>
        </is>
      </c>
      <c r="B7" s="4" t="inlineStr">
        <is>
          <t>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deferred revenue and contract liabilities. Variations from normal contract terms may result in the classification of assets and liabilities as long-term.</t>
        </is>
      </c>
    </row>
    <row r="8">
      <c r="A8" s="4" t="inlineStr">
        <is>
          <t>Use of Estimates</t>
        </is>
      </c>
      <c r="B8" s="4" t="inlineStr">
        <is>
          <t>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liabilities related to self-insurance programs; and the impacts of COVID-19 and volatile oil prices on our business, estimates and judgments as discussed further below. If the underlying estimates and assumptions upon which our Financial Statements are based change in the future, actual amounts may differ materially from those included in the Financial Statements. COVID-19 and Volatile Oil Prices – COVID-19 is a widespread public health crisis that continues to adversely affect global economies and financial markets. In March 2020, the World Health Organization declared COVID-19 a pandemic and the U.S. President announced a national emergency relating to COVID-19. National, state and local authorities recommended physical distancing and many authorities imposed quarantine and isolation measures on large portions of the population, including mandatory business closures. Authorities in some areas of the U.S. began to relax these restrictions in the second quarter 2020. However, the country, including areas where we have our headquarters and operating facilities, experienced multiple periods of resurgence in the numbers of cases of the virus in both the third and fourth quarters of 2020. Authorities have reacted to these resurgences by deferring the phasing out of these restrictions and, in some instances, re-imposing quarantine and isolation measures during the fourth quarter 2020. The measures taken, while intended to protect human life, have had and are expected to continue to have a serious adverse impact on domestic and foreign economies of uncertain severity and duration. Moreover, governmental and commercial responses to COVID-19 have exacerbated the already weakened condition of the energy industry, further reducing the demand for oil, and further depressing and creating volatility in oil prices. On June 8, 2020, the National Bureau of Economic Research indicated that the U.S. economy entered a recession in February 2020, and the duration and severity of this recession, which is ongoing, remains unclear at this time. Any prolonged period of economic slowdown or recession could have a significant adverse effect on our financial condition and financial condition of our customers, subcontractors and other counterparties. The longer-term effectiveness of economic stabilization efforts, including government payments to impacted citizens and industries, is uncertain. Although the U.S. Food and Drug Administration has authorized three COVID-19 vaccines for emergency use, the overall supply of these vaccines may be limited or otherwise hampered by delivery issues, and distribution may therefore be delayed. Even with widespread distribution and acceptance of these vaccines, their long-term efficacy is unknown. The extent to which COVID-19 and the related contraction in oil demand and the resulting reduction and volatility in crude oil prices may adversely impact our business, prospects, financial condition, operating results and cash flows depends on future developments that are highly uncertain and unpredictable. This current level of uncertainty means the ultimate business and financial impacts of COVID-19 and reduction and volatility in crude oil prices cannot be reasonably estimated at this time, but have included, or may include, among other things, reduced bidding activity, suspension or termination of backlog, deterioration of customer financial condition, potential supply disruptions and unanticipated project costs due to project disruptions and schedule delays, lower labor productivity, increased employee and contractor absenteeism and turnover, craft labor hiring challenges, lack of performance by subcontractors and suppliers, and contract disputes. Events and changes in circumstances arising after this Report resulting from the impacts of COVID-19 and volatile oil prices, if any, will be reflected in management’s estimates for future periods.</t>
        </is>
      </c>
    </row>
    <row r="9">
      <c r="A9" s="4" t="inlineStr">
        <is>
          <t>Income (Loss) Per Share</t>
        </is>
      </c>
      <c r="B9" s="4" t="inlineStr">
        <is>
          <t>Income (Loss) Per Share Basic income (loss) per share is calculated by dividing net income or loss by the weighted average number of common shares outstanding for the period. Diluted income (loss) per share reflects the assumed conversion of dilutive securities. See Note 9 for calculations of our basic and diluted income (loss) per share.</t>
        </is>
      </c>
    </row>
    <row r="10">
      <c r="A10" s="4" t="inlineStr">
        <is>
          <t>Cash Equivalents and Short-term Investments</t>
        </is>
      </c>
      <c r="B10" s="4" t="inlineStr">
        <is>
          <t>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December 31, 2020,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t>
        </is>
      </c>
    </row>
    <row r="11">
      <c r="A11" s="4" t="inlineStr">
        <is>
          <t>Inventory</t>
        </is>
      </c>
      <c r="B11" s="4" t="inlineStr">
        <is>
          <t>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See Note 3 for further discussion of our inventory impairments.</t>
        </is>
      </c>
    </row>
    <row r="12">
      <c r="A12" s="4" t="inlineStr">
        <is>
          <t>Allowance for Doubtful Accounts</t>
        </is>
      </c>
      <c r="B12" s="4" t="inlineStr">
        <is>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is>
      </c>
    </row>
    <row r="13">
      <c r="A13" s="4" t="inlineStr">
        <is>
          <t>Stock-Based Compensation</t>
        </is>
      </c>
      <c r="B13" s="4" t="inlineStr">
        <is>
          <t>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See Note 7 for further discussion of our stock-based and other compensation pla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t>
        </is>
      </c>
    </row>
    <row r="14">
      <c r="A14" s="4" t="inlineStr">
        <is>
          <t>Assets Held for Sale</t>
        </is>
      </c>
      <c r="B14" s="4" t="inlineStr">
        <is>
          <t>Assets Held for Sale Assets held for sale are measured at the lower of their carrying amount or fair value less cost to sell. See Note 3 for further discussion of our assets held for sale.</t>
        </is>
      </c>
    </row>
    <row r="15">
      <c r="A15" s="4" t="inlineStr">
        <is>
          <t>Depreciation Expense</t>
        </is>
      </c>
      <c r="B15" s="4" t="inlineStr">
        <is>
          <t>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See Note 4 for further discussion of our property, plant and equipment.</t>
        </is>
      </c>
    </row>
    <row r="16">
      <c r="A16" s="4" t="inlineStr">
        <is>
          <t>Long-Lived Assets</t>
        </is>
      </c>
      <c r="B16" s="4" t="inlineStr">
        <is>
          <t>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3 for further discussion of our long-lived asset impairments.</t>
        </is>
      </c>
    </row>
    <row r="17">
      <c r="A17" s="4" t="inlineStr">
        <is>
          <t>Leases</t>
        </is>
      </c>
      <c r="B17" s="4" t="inlineStr">
        <is>
          <t>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See Note 4 for further discussion of our lease assets and liabilities.</t>
        </is>
      </c>
    </row>
    <row r="18">
      <c r="A18" s="4" t="inlineStr">
        <is>
          <t>Fair Value Measurements</t>
        </is>
      </c>
      <c r="B18" s="4" t="inlineStr">
        <is>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We determined that our impairments of inventory, long-lived assets and assets held for sale are non-recurring fair value measurements that fall within Level 3 of the fair value hierarchy. See Note 3 for further discussion of impairments of our inventory, long-lived assets and assets held for sale. </t>
        </is>
      </c>
    </row>
    <row r="19">
      <c r="A19" s="4" t="inlineStr">
        <is>
          <t>Revenue Recognition</t>
        </is>
      </c>
      <c r="B19" s="4" t="inlineStr">
        <is>
          <t>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the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20, 2019 and 2018.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t>
        </is>
      </c>
    </row>
    <row r="20">
      <c r="A20" s="4" t="inlineStr">
        <is>
          <t>Pre-Contract Costs</t>
        </is>
      </c>
      <c r="B20" s="4" t="inlineStr">
        <is>
          <t>Pre-Contract Costs Pre-contract costs are generally charged to cost of revenue as incurred, but in certain cases their recognition may be deferred if specific probability criteria are met. At December 31, 2020 and 2019, we had no deferred pre-contract costs.</t>
        </is>
      </c>
    </row>
    <row r="21">
      <c r="A21" s="4" t="inlineStr">
        <is>
          <t>Other (Income) Expense, Net</t>
        </is>
      </c>
      <c r="B21" s="4" t="inlineStr">
        <is>
          <t>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2020, other (income) expense also includes a gain of $10.0 million associated with the settlement of a contract dispute for a project completed in 2015 and charges of $1.3 million associated with damage caused by Hurricane Laura. See Note 2 for further discussion of the impacts of Hurricane Laura.</t>
        </is>
      </c>
    </row>
    <row r="22">
      <c r="A22" s="4" t="inlineStr">
        <is>
          <t>Income Taxes</t>
        </is>
      </c>
      <c r="B22" s="4" t="inlineStr">
        <is>
          <t>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6 for further discussion of our income taxes and DTAs.</t>
        </is>
      </c>
    </row>
    <row r="23">
      <c r="A23" s="4" t="inlineStr">
        <is>
          <t>New Accounting Standards</t>
        </is>
      </c>
      <c r="B23" s="4" t="inlineStr">
        <is>
          <t xml:space="preserve">New Accounting Standard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evaluating the effect that the new standard will have on our financial position, results of operations and related disclosures. Income taxes – In December 2019, the FASB issued ASU 2019-12, to simplify the accounting for income taxes by removing certain exceptions to the general principles and simplify areas such as franchise taxes, step-up in tax basis goodwill, separate entity financial statements and interim recognition of enacted tax laws or rate changes. The new standard will be effective for us in the first quarter 2021. We do not believe the new standard will have a material effect on our financial position, results of operations or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3159</v>
      </c>
      <c r="C3" s="6" t="n">
        <v>49703</v>
      </c>
    </row>
    <row r="4">
      <c r="A4" s="4" t="inlineStr">
        <is>
          <t>Short-term investments</t>
        </is>
      </c>
      <c r="B4" s="5" t="n">
        <v>7998</v>
      </c>
      <c r="C4" s="5" t="n">
        <v>19918</v>
      </c>
    </row>
    <row r="5">
      <c r="A5" s="4" t="inlineStr">
        <is>
          <t>Contract receivables and retainage, net</t>
        </is>
      </c>
      <c r="B5" s="5" t="n">
        <v>15393</v>
      </c>
      <c r="C5" s="5" t="n">
        <v>26095</v>
      </c>
    </row>
    <row r="6">
      <c r="A6" s="4" t="inlineStr">
        <is>
          <t>Contract assets</t>
        </is>
      </c>
      <c r="B6" s="5" t="n">
        <v>67521</v>
      </c>
      <c r="C6" s="5" t="n">
        <v>52128</v>
      </c>
    </row>
    <row r="7">
      <c r="A7" s="4" t="inlineStr">
        <is>
          <t>Prepaid expenses and other assets</t>
        </is>
      </c>
      <c r="B7" s="5" t="n">
        <v>2815</v>
      </c>
      <c r="C7" s="5" t="n">
        <v>3948</v>
      </c>
    </row>
    <row r="8">
      <c r="A8" s="4" t="inlineStr">
        <is>
          <t>Inventory</t>
        </is>
      </c>
      <c r="B8" s="5" t="n">
        <v>2262</v>
      </c>
      <c r="C8" s="5" t="n">
        <v>2676</v>
      </c>
    </row>
    <row r="9">
      <c r="A9" s="4" t="inlineStr">
        <is>
          <t>Assets held for sale</t>
        </is>
      </c>
      <c r="B9" s="5" t="n">
        <v>8214</v>
      </c>
      <c r="C9" s="5" t="n">
        <v>9006</v>
      </c>
    </row>
    <row r="10">
      <c r="A10" s="4" t="inlineStr">
        <is>
          <t>Total current assets</t>
        </is>
      </c>
      <c r="B10" s="5" t="n">
        <v>147362</v>
      </c>
      <c r="C10" s="5" t="n">
        <v>163474</v>
      </c>
    </row>
    <row r="11">
      <c r="A11" s="4" t="inlineStr">
        <is>
          <t>Property, plant and equipment, net</t>
        </is>
      </c>
      <c r="B11" s="5" t="n">
        <v>67458</v>
      </c>
      <c r="C11" s="5" t="n">
        <v>70484</v>
      </c>
    </row>
    <row r="12">
      <c r="A12" s="4" t="inlineStr">
        <is>
          <t>Other noncurrent assets</t>
        </is>
      </c>
      <c r="B12" s="5" t="n">
        <v>16523</v>
      </c>
      <c r="C12" s="5" t="n">
        <v>18819</v>
      </c>
    </row>
    <row r="13">
      <c r="A13" s="4" t="inlineStr">
        <is>
          <t>Total assets</t>
        </is>
      </c>
      <c r="B13" s="5" t="n">
        <v>231343</v>
      </c>
      <c r="C13" s="5" t="n">
        <v>252777</v>
      </c>
    </row>
    <row r="14">
      <c r="A14" s="3" t="inlineStr">
        <is>
          <t>Current liabilities:</t>
        </is>
      </c>
    </row>
    <row r="15">
      <c r="A15" s="4" t="inlineStr">
        <is>
          <t>Accounts payable</t>
        </is>
      </c>
      <c r="B15" s="5" t="n">
        <v>70114</v>
      </c>
      <c r="C15" s="5" t="n">
        <v>61542</v>
      </c>
    </row>
    <row r="16">
      <c r="A16" s="4" t="inlineStr">
        <is>
          <t>Contract liabilities</t>
        </is>
      </c>
      <c r="B16" s="5" t="n">
        <v>15129</v>
      </c>
      <c r="C16" s="5" t="n">
        <v>26271</v>
      </c>
    </row>
    <row r="17">
      <c r="A17" s="4" t="inlineStr">
        <is>
          <t>Accrued expenses and other liabilities</t>
        </is>
      </c>
      <c r="B17" s="5" t="n">
        <v>7670</v>
      </c>
      <c r="C17" s="5" t="n">
        <v>10031</v>
      </c>
    </row>
    <row r="18">
      <c r="A18" s="4" t="inlineStr">
        <is>
          <t>Long-term debt, current</t>
        </is>
      </c>
      <c r="B18" s="5" t="n">
        <v>5499</v>
      </c>
    </row>
    <row r="19">
      <c r="A19" s="4" t="inlineStr">
        <is>
          <t>Total current liabilities</t>
        </is>
      </c>
      <c r="B19" s="5" t="n">
        <v>98412</v>
      </c>
      <c r="C19" s="5" t="n">
        <v>97844</v>
      </c>
    </row>
    <row r="20">
      <c r="A20" s="4" t="inlineStr">
        <is>
          <t>Long-term debt, noncurrent</t>
        </is>
      </c>
      <c r="B20" s="5" t="n">
        <v>4501</v>
      </c>
    </row>
    <row r="21">
      <c r="A21" s="4" t="inlineStr">
        <is>
          <t>Other noncurrent liabilities</t>
        </is>
      </c>
      <c r="B21" s="5" t="n">
        <v>2068</v>
      </c>
      <c r="C21" s="5" t="n">
        <v>2248</v>
      </c>
    </row>
    <row r="22">
      <c r="A22" s="4" t="inlineStr">
        <is>
          <t>Total liabilities</t>
        </is>
      </c>
      <c r="B22" s="5" t="n">
        <v>104981</v>
      </c>
      <c r="C22" s="5" t="n">
        <v>100092</v>
      </c>
    </row>
    <row r="23">
      <c r="A23" s="3" t="inlineStr">
        <is>
          <t>Shareholders’ equity:</t>
        </is>
      </c>
    </row>
    <row r="24">
      <c r="A24" s="4" t="inlineStr">
        <is>
          <t>Preferred stock, no par value, 5,000 shares authorized, no shares issued and outstanding</t>
        </is>
      </c>
      <c r="B24" s="4" t="inlineStr">
        <is>
          <t xml:space="preserve"> </t>
        </is>
      </c>
      <c r="C24" s="4" t="inlineStr">
        <is>
          <t xml:space="preserve"> </t>
        </is>
      </c>
    </row>
    <row r="25">
      <c r="A25" s="4" t="inlineStr">
        <is>
          <t>Common stock, no par value, 30,000 shares authorized, 15,359 issued and outstanding at December 31, 2020 and 15,263 at December 31, 2019</t>
        </is>
      </c>
      <c r="B25" s="5" t="n">
        <v>11223</v>
      </c>
      <c r="C25" s="5" t="n">
        <v>11119</v>
      </c>
    </row>
    <row r="26">
      <c r="A26" s="4" t="inlineStr">
        <is>
          <t>Additional paid-in capital</t>
        </is>
      </c>
      <c r="B26" s="5" t="n">
        <v>104072</v>
      </c>
      <c r="C26" s="5" t="n">
        <v>103124</v>
      </c>
    </row>
    <row r="27">
      <c r="A27" s="4" t="inlineStr">
        <is>
          <t>Retained earnings</t>
        </is>
      </c>
      <c r="B27" s="5" t="n">
        <v>11067</v>
      </c>
      <c r="C27" s="5" t="n">
        <v>38442</v>
      </c>
    </row>
    <row r="28">
      <c r="A28" s="4" t="inlineStr">
        <is>
          <t>Total shareholders’ equity</t>
        </is>
      </c>
      <c r="B28" s="5" t="n">
        <v>126362</v>
      </c>
      <c r="C28" s="5" t="n">
        <v>152685</v>
      </c>
    </row>
    <row r="29">
      <c r="A29" s="4" t="inlineStr">
        <is>
          <t>Total liabilities and shareholders’ equity</t>
        </is>
      </c>
      <c r="B29" s="6" t="n">
        <v>231343</v>
      </c>
      <c r="C29" s="6" t="n">
        <v>252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Contract Assets and Liabilities and Other Contract Matters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The following tables summarize revenue for each of our operating segments, disaggregated by contract type, for 2020, 2019 and 2018 (in thousands):
Year Ended December 31, 2020
Contract Type
Shipyard
F&amp;S
Eliminations
Total
Fixed-price and unit-rate (1)
$
151,508
$
66,790
$
(148
)
$
218,150
T&amp;M (2)
2,190
25,294
(388
)
27,096
Other
—
7,401
(1,688
)
5,713
Total
$
153,698
$
99,485
$
(2,224
)
$
250,959
Year Ended December 31, 2019 (3)
Contract Type
Shipyard
F&amp;S
Eliminations
Total
Fixed-price and unit-rate (1)
$
161,839
$
86,211
$
(430
)
$
247,620
T&amp;M (2)
6,627
41,014
—
47,641
Other
—
9,944
(1,897
)
8,047
Total
$
168,466
$
137,169
$
(2,327
)
$
303,308
Year Ended December 31, 2018 (3)
Contract Type
Shipyard
F&amp;S
Eliminations
Total
Fixed-price and unit-rate (1)
$
88,887
$
77,318
$
(700
)
$
165,505
T&amp;M (2)
7,537
43,481
—
51,018
Other
—
5,896
(1,172
)
4,724
Total
$
96,424
$
126,695
$
(1,872
)
$
221,247
(1)
Revenue is recognized as the contract is progressed over time.
(2)
Revenue is recognized at contracted rates when the work is performed and costs are incurred.
(3)
See Note 10 for discussion of our realigned operating divisions.</t>
        </is>
      </c>
    </row>
    <row r="5">
      <c r="A5" s="4" t="inlineStr">
        <is>
          <t>Summary of Remaining Performance Obligation by Operating Segment</t>
        </is>
      </c>
      <c r="B5" s="4" t="inlineStr">
        <is>
          <t>The following table summarizes our remaining performance obligations by operating segment at December 31, 2020 (in thousands).
Segment
Performance Obligations
Shipyard
$
352,181
F&amp;S
19,381
Total
$
371,562
We expect to recognize revenue for our remaining performance obligations at December 31, 2020, in the following periods (in thousands):
Year
Total
2021
$
161,370
2022
140,018
2022 and beyond
70,174
Total
$
371,562</t>
        </is>
      </c>
    </row>
    <row r="6">
      <c r="A6" s="4" t="inlineStr">
        <is>
          <t>Summary of Contract with Customer, Asset and Liability</t>
        </is>
      </c>
      <c r="B6" s="4" t="inlineStr">
        <is>
          <t>Information with respect to uncompleted contracts at December 31, 2020 and 2019 is as follows (in thousands):
December 31,
2020
2019
Costs incurred on uncompleted contracts
$
328,229
$
386,932
Estimated loss incurred to date
(19,617
)
(48,895
)
Sub-total
308,612
338,037
Billings to date
(256,220
)
(295,136
)
Deferred revenue (1)
—
(4,592
)
Total
$
52,392
$
38,309
The above amounts are included within the following captions on our Balance Sheet at December 31, 2020 and 2019 (in thousands):
December 31,
2020
2019
Contract assets (2)
$
67,521
$
52,128
Contract liabilities (2), (3), (4)
(15,129
)
(26,271
)
Sub-total
52,392
25,857
Contract assets, noncurrent (1)
—
12,452
Total
$
52,392
$
38,309
(1)
We have contracts for the construction of two MPSVs that are subject to purported termination by our customer. Our net contract asset, accrued contract losses and deferred revenue balances at the time of the customer’s purported terminations of the contracts totaled $12.5 million and such amount has been reflected within other noncurrent assets on our Balance Sheet at December 31, 2020 and 2019. Although the net contract asset of $12.5 million was included within other noncurrent assets on our Balance Sheet at December 31, 2020, the information with respect to such contracts is not presented in the tables above at December 31, 2020 given the prolonged nature of the dispute. See Note 8 for further discussion of our MPSV contracts.
( 2 )
The increase in contract assets compared to December 31, 2019, was primarily due to increased unbilled positions on three projects in our Shipyard Division, offset partially by decreased unbilled positions on four projects in our Shipyard Division and a project in our Fabrication &amp; Services Division. The decrease in contract liabilities compared to December 31, 2019, was primarily due to the unwind of advance payments on two projects in our Shipyard Division and two projects in our Fabrication &amp; Services Division, offset partially by advance payments on a project in our Shipyard Division
( 3 )
Revenue recognized during 2020, 2019 and 2018 related to amounts included in our contract liabilities balance at December 31, 2019, 2018 and 2017, was $18.2 million, $14.3 million and $5.1 million, respectively.
( 4 )
Contract liabilities at December 31, 2020 and 2019 , includes accrued contract losses of $8.6 million and $6.4 million , respectively. See “ Changes in Project Estimates ” below for further discussion of our accrued contract losses.</t>
        </is>
      </c>
    </row>
    <row r="7">
      <c r="A7" s="4" t="inlineStr">
        <is>
          <t>Schedules of Concentration of Risk, by Risk Factor</t>
        </is>
      </c>
      <c r="B7" s="4" t="inlineStr">
        <is>
          <t>However, for 2020, 2019 and 2018, certain customers individually accounted for 10% or more of our consolidated revenue as follows (in thousands):
Years Ended December, 31
Customer
2020
2019
2018
A
$
37,986
$
52,310
*
B
77,342
39,897
*
C
*
36,175
49,123
D
*
34,448
*
E
*
*
25,873
F
*
*
23,279
G
*
*
*
*
The customer revenue was less than 10% of consolidated revenue for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mpairments and (Gain) Loss on Assets Held for Sale (Tables)</t>
        </is>
      </c>
      <c r="B1" s="2" t="inlineStr">
        <is>
          <t>12 Months Ended</t>
        </is>
      </c>
    </row>
    <row r="2">
      <c r="B2" s="2" t="inlineStr">
        <is>
          <t>Dec. 31, 2020</t>
        </is>
      </c>
    </row>
    <row r="3">
      <c r="A3" s="3" t="inlineStr">
        <is>
          <t>Assets Held For Sale Not Part Of Disposal Group [Abstract]</t>
        </is>
      </c>
    </row>
    <row r="4">
      <c r="A4" s="4" t="inlineStr">
        <is>
          <t>Summary of Impairments and (Gain) Loss on Assets Held for Sale</t>
        </is>
      </c>
      <c r="B4" s="4" t="inlineStr">
        <is>
          <t xml:space="preserve">Impairments and (gain) loss on assets held for sale – Impairments and (gain) loss on assets held for sale (“AHFS”) generally represents asset impairments, gains or losses on the sale of assets held for sale and certain nonrecurring items. A summary of our impairments and (gain) loss on assets held for sale for 2020, 2019 and 2018, is as follows:
Year Ended December 31, 2020
Impairments and (gain) loss on assets held for sale
Shipyard
F&amp;S
Corporate
Total
Impairments of AHFS
$
—
$
1,400
$
—
$
1,400
Impairments of Jennings Yard assets
29
—
—
29
Impairments of Lake Charles Yard assets
1,006
—
—
1,006
Impairments of other assets
6
868
—
874
Loss on AHFS and other
598
223
—
821
Total
$
1,639
$
2,491
$
—
$
4,130
Year Ended December 31, 2019
Impairments and (gain) loss on assets held for sale
Shipyard
F&amp;S
Corporate
Total
Impairments of AHFS
$
324
$
7,842
$
—
$
8,166
Impairments of assets removed from AHFS
—
1,060
—
1,060
Impairments of Jennings Yard assets
4,578
—
—
4,578
Impairments of Lake Charles Yard assets
2,998
—
—
2,998
Impairments of inventory and other assets
—
400
21
421
(Gain) loss on AHFS and other
20
(369
)
654
305
Total
$
7,920
$
8,933
$
675
$
17,528
Year Ended December 31, 2018
Impairments and (gain) loss on assets held for sale
Shipyard
F&amp;S
Corporate
Total
Gain on sale of South Texas Properties, net
$
—
$
(7,724
)
$
—
$
(7,724
)
Impairments of AHFS
964
1,387
—
2,351
Impairments of inventory and other assets
—
2,094
—
2,094
Gain from insurance proceeds
—
(3,571
)
—
(3,571
)
Total
$
964
$
(7,814
)
$
—
$
(6,850
) </t>
        </is>
      </c>
    </row>
    <row r="5">
      <c r="A5" s="4" t="inlineStr">
        <is>
          <t>Summary of Assets Held for Sale</t>
        </is>
      </c>
      <c r="B5" s="4" t="inlineStr">
        <is>
          <t>A summary of our assets held for sale at December 31, 2020 and 2019, is as follows (in thousands):
December 31,
2020
2019
Assets
Shipyard
F&amp;S
Total
Shipyard
F&amp;S
Total
Machinery and equipment
$
3,619
$
12,780
$
16,399
$
—
$
17,618
$
17,618
Accumulated depreciation
(1,605
)
(6,580
)
(8,185
)
—
(8,612
)
$
(8,612
)
Total assets held for sale
$
2,014
$
6,200
$
8,214
$
—
$
9,006
$
9,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and Leased Facilities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consisted of the following at December 31, 2020 and 2019 (in thousands):
Estimated
December 31,
Useful Life
2020
2019
(in Years)
Land
—
$
4,972
$
4,972
Buildings
25
36,581
35,580
Machinery and equipment
3 to 25
99,621
126,622
Furniture and fixtures
3 to 5
1,375
2,288
Transportation equipment
3 to 5
2,195
2,521
Improvements
15
38,934
40,377
Construction in progress
—
8,120
2,636
Total property, plant and equipment
191,798
214,996
Accumulated depreciation
(124,340
)
(144,512
)
Property, plant and equipment, net
$
67,458
$
70,484</t>
        </is>
      </c>
    </row>
    <row r="5">
      <c r="A5" s="4" t="inlineStr">
        <is>
          <t>Schedule of Minimum Rental Payments</t>
        </is>
      </c>
      <c r="B5" s="4" t="inlineStr">
        <is>
          <t>Future minimum payments under leases having initial terms of more than twelve months are as follows (in thousands):
Minimum Payments
2021
$
726
2022
737
2023
653
2024
564
2025
219
Total lease payments
2,899
Less: interest
(278
)
Present value of lease liabilities
$
2,6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t>
        </is>
      </c>
      <c r="B4" s="4" t="inlineStr">
        <is>
          <t>A reconciliation of the U.S. federal statutory tax rate to our income tax (expense) benefit for 2020, 2019 and 2018, is as follows (in thousands):
Years Ended December 31,
2020
2019
2018
U.S. statutory rate
21.0
%
21.0
%
21.0
%
Increase (decrease) resulting from:
Permanent differences
0.0
%
(0.2
)%
(1.0
)%
State income taxes
9.0
%
0.4
%
(2.9
)%
Other
0.0
%
0.0
%
1.9
%
Discrete items
Vesting of common stock
(0.7
)%
—
(0.1
)%
Change in valuation allowance
(29.1
)%
(21.0
)%
(21.7
)%
Income tax (expense) benefit
0.2
%
0.2
%
(2.8
)%</t>
        </is>
      </c>
    </row>
    <row r="5">
      <c r="A5" s="4" t="inlineStr">
        <is>
          <t>Components of Income Tax Expense</t>
        </is>
      </c>
      <c r="B5" s="4" t="inlineStr">
        <is>
          <t>Significant components of our income tax (expense) benefit for 2020, 2019 and 2018, were as follows (in thousands):
Years Ended December 31,
2020
2019
2018
Current
Federal
$
—
$
—
$
—
State
(20
)
86
(317
)
Total current
(20
)
86
(317
)
Deferred
Federal
5,553
10,308
3,410
State
2,487
87
644
Valuation allowance
(7,968
)
(10,385
)
(4,308
)
Total deferred
72
10
(254
)
Income tax (expense) benefit
$
52
$
96
$
(571
)</t>
        </is>
      </c>
    </row>
    <row r="6">
      <c r="A6" s="4" t="inlineStr">
        <is>
          <t>Components of Deferred Tax Assets and Liabilities</t>
        </is>
      </c>
      <c r="B6" s="4" t="inlineStr">
        <is>
          <t xml:space="preserve">Significant components of our deferred tax assets and liabilities at December 31, 2020 and 2019, were as follows (in thousands):
December 31,
2020
2019
Deferred tax assets
Impairments of lease assets and inventory
$
184
$
644
Employee benefits
751
724
Accrued losses on uncompleted contracts
3,716
3,335
Stock based compensation expense
225
312
Federal net operating losses
19,345
14,885
State net operating losses
3,620
1,678
R&amp;D and other tax credits
806
806
Other
631
437
Total deferred tax assets
29,278
22,821
Deferred tax liabilities
Property, plant and equipment and AHFS
(5,825
)
(7,523
)
Prepaid insurance
(512
)
(402
)
Total deferred tax liabilities
(6,337
)
(7,925
)
Net deferred tax assets
22,941
14,896
Valuation allowance
(23,054
)
(15,086
)
Net deferred taxes (1)
$
(113
)
$
(190
)
(1)
Amounts are included in other noncurrent liabilities on our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and Long-term Incentive Plans (Tables)</t>
        </is>
      </c>
      <c r="B1" s="2" t="inlineStr">
        <is>
          <t>12 Months Ended</t>
        </is>
      </c>
    </row>
    <row r="2">
      <c r="B2" s="2" t="inlineStr">
        <is>
          <t>Dec. 31, 2020</t>
        </is>
      </c>
    </row>
    <row r="3">
      <c r="A3" s="3" t="inlineStr">
        <is>
          <t>Share Based Payments And Retirement Disclosure [Abstract]</t>
        </is>
      </c>
    </row>
    <row r="4">
      <c r="A4" s="4" t="inlineStr">
        <is>
          <t>Summary of Restricted Stock Awards Activity</t>
        </is>
      </c>
      <c r="B4" s="4" t="inlineStr">
        <is>
          <t>A summary of activity for our restricted stock awards for 2020, 2019 and 2018 is as follows:
2020
2019
2018
Number of Shares
Weighted- Average Grant-Date Fair Value Per Share
Number of Shares
Weighted- Average Grant-Date Fair Value Per Share
Number of Shares
Weighted- Average Grant-Date Fair Value Per Share
Restricted shares, beginning of period
286,148
$
8.30
526,438
$
11.56
445,126
$
12.83
Granted
470,004
3.80
170,936
6.09
440,185
11.16
Vested
(113,988
)
8.89
(255,449
)
11.41
(250,219
)
10.93
Forfeited
(26,520
)
12.14
(155,777
)
11.81
(108,654
)
12.01
Restricted shares, end of period
615,644
4.61
286,148
8.30
526,438
11.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Computation of Basic and Diluted Income (Loss) Per Share</t>
        </is>
      </c>
      <c r="B4" s="4" t="inlineStr">
        <is>
          <t>The following table presents the computation of basic and diluted loss per share for 2020, 2019 and 2018 (in thousands, except per share data):
Years Ended December 31,
2020
2019
2018
Net loss
$
(27,375
)
$
(49,394
)
$
(20,378
)
Weighted average shares (1)
15,308
15,227
15,032
Basic and diluted loss per common share
$
(1.79
)
$
(3.24
)
$
(1.36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ummarized Segment Financial Information</t>
        </is>
      </c>
      <c r="B4" s="4" t="inlineStr">
        <is>
          <t xml:space="preserve">Summarized financial information for our segments as of and for the three-year period ended December 31, 2020, is as follows (in thousands):
Year Ended December 31, 2020
Shipyard
F&amp;S
Corporate
Total
Revenue
$
153,698
$
99,485
$
(2,224
)
$
250,959
Gross profit (loss) (1)
(19,274
)
1,523
—
(17,751
)
Operating income (loss) (1)
(24,343
)
5,893
(8,709
)
(27,159
)
Depreciation and amortization expense
3,254
5,061
302
8,617
Capital expenditures
6,499
4,522
191
11,212
Total assets (4)
121,992
54,966
54,385
231,343
Year Ended December 31, 2019
Shipyard (5)
F&amp;S (5)
Corporate
Total
Revenue
$
168,466
$
137,169
$
(2,327
)
$
303,308
Gross loss (2)
(16,025
)
(657
)
(317
)
(16,999
)
Operating loss (2)
(26,428
)
(13,696
)
(9,897
)
(50,021
)
Depreciation and amortization expense
4,167
4,984
413
9,564
Capital expenditures
1,827
1,963
—
3,790
Total assets (4)
103,409
77,402
71,966
252,777
Year Ended December 31, 2018
Shipyard
F&amp;S
Corporate
Total
Revenue
$
96,424
$
126,695
$
(1,872
)
$
221,247
Gross profit (loss) (3)
(10,472
)
4,607
(1,331
)
(7,196
)
Operating income (loss) (3)
(14,396
)
4,558
(9,827
)
(19,665
)
Depreciation and amortization expense
4,229
5,826
295
10,350
Capital expenditures
2,003
1,460
18
3,481
Total assets (4)
97,197
102,719
58,374
258,290
(1)
Gross profit (loss) and operating income (loss) for 2020 includes project charges of $16.6 million for our Shipyard Division and project improvements of $2.7 million for our F&amp;S Division. Operating income (loss) also includes impairment charges and net losses on the sales of assets held for sale of $1.6 million and $2.5 million for our Shipyard Division and F&amp;S Division, respectively, charges of $1.3 million associated with damage caused by Hurricane Laura at our Lake Charles Yard for our Shipyard Division, and a gain of $10.0 million associated with the settlement of a contract dispute for our F&amp;S Division. See Note 2 for further discussion of our project and hurricane impacts and Note 3 for further discussion of our facility closures and impairments.
(2)
Gross loss and operating loss for 2019 includes project charges of $12.3 million and $4.9 million for our Shipyard Division and F&amp;S Division, respectively. Operating loss also includes impairment charges and net gains on the sales of assets held for sale of $7.9 million and $8.9 million for our Shipyard Division and F&amp;S Division, respectively, and restructuring costs of $0.7 million for our Corporate Division. See Note 2 for further discussion of our project impacts and Note 3 for further discussion of our impairments.
( 3 )
Gross profit (loss) and operating income (loss) for 2018 includes project charges of $6.7 million
( 4 )
Cash and short-term investments are reported within our Corporate Division.
(5)
Revenue of $9.2 million and gross loss and operating loss of $5.1 million for 2019, and contract assets and contract receivables of $6.0 million as of December 31, 2019, associated with our two forty-vehicle ferry projects were reclassified from our former Fabrication Division to our Shipyard Division to conform to the presentation of these projects for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e following table presents selected unaudited consolidated financial information on a quarterly basis for 2020 and 2019 (in thousands, except per share data):
March 31, 2020
June 30, 2020
September 30, 2020
December 31, 2020 (1)
Revenue
$
78,555
$
59,974
$
54,869
$
57,561
Gross loss
(254
)
(1,703
)
(7,817
)
(7,977
)
Net income (loss)
5,905
(5,537
)
(12,337
)
(15,406
)
Basic and diluted income (loss) per share
0.39
(0.36
)
(0.81
)
(1.01
)
March 31, 2019
June 30, 2019
September 30, 2019
December 31, 2019 (2)
Revenue
$
67,605
$
80,456
$
75,802
$
79,445
Gross profit (loss)
553
(1,598
)
(2,685
)
(13,269
)
Net loss
(3,042
)
(5,248
)
(6,779
)
(34,325
)
Basic and diluted loss per share
(0.20
)
(0.34
)
(0.44
)
(2.26
)
(1)
Gross loss and
(2)
Gross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3" customWidth="1" min="2" max="2"/>
    <col width="28" customWidth="1" min="3" max="3"/>
  </cols>
  <sheetData>
    <row r="1">
      <c r="A1" s="1" t="inlineStr">
        <is>
          <t>Organization and Summary of Significant Accounting Policies - Additional Information (Details)</t>
        </is>
      </c>
      <c r="B1" s="2" t="inlineStr">
        <is>
          <t>12 Months Ended</t>
        </is>
      </c>
    </row>
    <row r="2">
      <c r="B2" s="2" t="inlineStr">
        <is>
          <t>Dec. 31, 2020USD ($)segmentvesselferryshiptugtowboat</t>
        </is>
      </c>
      <c r="C2" s="2" t="inlineStr">
        <is>
          <t>Dec. 31, 2019USD ($)segment</t>
        </is>
      </c>
    </row>
    <row r="3">
      <c r="A3" s="3" t="inlineStr">
        <is>
          <t>Significant Accounting Policies [Line Items]</t>
        </is>
      </c>
    </row>
    <row r="4">
      <c r="A4" s="4" t="inlineStr">
        <is>
          <t>Number of operating segments | segment</t>
        </is>
      </c>
      <c r="B4" s="5" t="n">
        <v>2</v>
      </c>
      <c r="C4" s="5" t="n">
        <v>3</v>
      </c>
    </row>
    <row r="5">
      <c r="A5" s="4" t="inlineStr">
        <is>
          <t>Number of corporate non-operating segments | segment</t>
        </is>
      </c>
      <c r="B5" s="5" t="n">
        <v>1</v>
      </c>
      <c r="C5" s="5" t="n">
        <v>1</v>
      </c>
    </row>
    <row r="6">
      <c r="A6" s="4" t="inlineStr">
        <is>
          <t>Number of regional class research vessels | vessel</t>
        </is>
      </c>
      <c r="B6" s="5" t="n">
        <v>3</v>
      </c>
    </row>
    <row r="7">
      <c r="A7" s="4" t="inlineStr">
        <is>
          <t>Number of ferries | ferry</t>
        </is>
      </c>
      <c r="B7" s="5" t="n">
        <v>3</v>
      </c>
    </row>
    <row r="8">
      <c r="A8" s="4" t="inlineStr">
        <is>
          <t>Number of towing, salvage and rescue vessels | ship</t>
        </is>
      </c>
      <c r="B8" s="5" t="n">
        <v>5</v>
      </c>
    </row>
    <row r="9">
      <c r="A9" s="4" t="inlineStr">
        <is>
          <t>Number of OSVs | vessel</t>
        </is>
      </c>
      <c r="B9" s="5" t="n">
        <v>2</v>
      </c>
    </row>
    <row r="10">
      <c r="A10" s="4" t="inlineStr">
        <is>
          <t>Number of harbor tugs completed | tug</t>
        </is>
      </c>
      <c r="B10" s="5" t="n">
        <v>10</v>
      </c>
    </row>
    <row r="11">
      <c r="A11" s="4" t="inlineStr">
        <is>
          <t>Number of towboats | towboat</t>
        </is>
      </c>
      <c r="B11" s="5" t="n">
        <v>2</v>
      </c>
    </row>
    <row r="12">
      <c r="A12" s="4" t="inlineStr">
        <is>
          <t>Number of ice breaker tug | tug</t>
        </is>
      </c>
      <c r="B12" s="5" t="n">
        <v>1</v>
      </c>
    </row>
    <row r="13">
      <c r="A13" s="4" t="inlineStr">
        <is>
          <t>Prepaid contract costs</t>
        </is>
      </c>
      <c r="B13" s="6" t="n">
        <v>0</v>
      </c>
      <c r="C13" s="6" t="n">
        <v>0</v>
      </c>
    </row>
    <row r="14">
      <c r="A14" s="4" t="inlineStr">
        <is>
          <t>Other (income) expense, net</t>
        </is>
      </c>
    </row>
    <row r="15">
      <c r="A15" s="3" t="inlineStr">
        <is>
          <t>Significant Accounting Policies [Line Items]</t>
        </is>
      </c>
    </row>
    <row r="16">
      <c r="A16" s="4" t="inlineStr">
        <is>
          <t>Gain on settlement of contract dispute for project completed in 2015</t>
        </is>
      </c>
      <c r="B16" s="5" t="n">
        <v>10000000</v>
      </c>
    </row>
    <row r="17">
      <c r="A17" s="4" t="inlineStr">
        <is>
          <t>Other (income) expense, net | Hurricane Laura</t>
        </is>
      </c>
    </row>
    <row r="18">
      <c r="A18" s="3" t="inlineStr">
        <is>
          <t>Significant Accounting Policies [Line Items]</t>
        </is>
      </c>
    </row>
    <row r="19">
      <c r="A19" s="4" t="inlineStr">
        <is>
          <t>Charges related to damage caused by landfall</t>
        </is>
      </c>
      <c r="B19" s="6" t="n">
        <v>1300000</v>
      </c>
    </row>
    <row r="20">
      <c r="A20" s="4" t="inlineStr">
        <is>
          <t>Minimum</t>
        </is>
      </c>
    </row>
    <row r="21">
      <c r="A21" s="3" t="inlineStr">
        <is>
          <t>Significant Accounting Policies [Line Items]</t>
        </is>
      </c>
    </row>
    <row r="22">
      <c r="A22" s="4" t="inlineStr">
        <is>
          <t>Property, plant and equipment, useful life</t>
        </is>
      </c>
      <c r="B22" s="4" t="inlineStr">
        <is>
          <t>3 years</t>
        </is>
      </c>
    </row>
    <row r="23">
      <c r="A23" s="4" t="inlineStr">
        <is>
          <t>Maximum</t>
        </is>
      </c>
    </row>
    <row r="24">
      <c r="A24" s="3" t="inlineStr">
        <is>
          <t>Significant Accounting Policies [Line Items]</t>
        </is>
      </c>
    </row>
    <row r="25">
      <c r="A25" s="4" t="inlineStr">
        <is>
          <t>Property, plant and equipment, useful life</t>
        </is>
      </c>
      <c r="B25" s="4" t="inlineStr">
        <is>
          <t>2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Contract Assets and Liabilities and Other Contract Matters - Summary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6" t="n">
        <v>57561</v>
      </c>
      <c r="C4" s="6" t="n">
        <v>54869</v>
      </c>
      <c r="D4" s="6" t="n">
        <v>59974</v>
      </c>
      <c r="E4" s="6" t="n">
        <v>78555</v>
      </c>
      <c r="F4" s="6" t="n">
        <v>79445</v>
      </c>
      <c r="G4" s="6" t="n">
        <v>75802</v>
      </c>
      <c r="H4" s="6" t="n">
        <v>80456</v>
      </c>
      <c r="I4" s="6" t="n">
        <v>67605</v>
      </c>
      <c r="J4" s="6" t="n">
        <v>250959</v>
      </c>
      <c r="K4" s="6" t="n">
        <v>303308</v>
      </c>
      <c r="L4" s="6" t="n">
        <v>221247</v>
      </c>
    </row>
    <row r="5">
      <c r="A5" s="4" t="inlineStr">
        <is>
          <t>Eliminations</t>
        </is>
      </c>
    </row>
    <row r="6">
      <c r="A6" s="3" t="inlineStr">
        <is>
          <t>Disaggregation of Revenue [Line Items]</t>
        </is>
      </c>
    </row>
    <row r="7">
      <c r="A7" s="4" t="inlineStr">
        <is>
          <t>Revenue</t>
        </is>
      </c>
      <c r="J7" s="5" t="n">
        <v>-2224</v>
      </c>
      <c r="K7" s="5" t="n">
        <v>-2327</v>
      </c>
      <c r="L7" s="5" t="n">
        <v>-1872</v>
      </c>
    </row>
    <row r="8">
      <c r="A8" s="4" t="inlineStr">
        <is>
          <t>Shipyard</t>
        </is>
      </c>
    </row>
    <row r="9">
      <c r="A9" s="3" t="inlineStr">
        <is>
          <t>Disaggregation of Revenue [Line Items]</t>
        </is>
      </c>
    </row>
    <row r="10">
      <c r="A10" s="4" t="inlineStr">
        <is>
          <t>Revenue</t>
        </is>
      </c>
      <c r="J10" s="5" t="n">
        <v>153698</v>
      </c>
      <c r="K10" s="5" t="n">
        <v>168466</v>
      </c>
      <c r="L10" s="5" t="n">
        <v>96424</v>
      </c>
    </row>
    <row r="11">
      <c r="A11" s="4" t="inlineStr">
        <is>
          <t>F&amp;S</t>
        </is>
      </c>
    </row>
    <row r="12">
      <c r="A12" s="3" t="inlineStr">
        <is>
          <t>Disaggregation of Revenue [Line Items]</t>
        </is>
      </c>
    </row>
    <row r="13">
      <c r="A13" s="4" t="inlineStr">
        <is>
          <t>Revenue</t>
        </is>
      </c>
      <c r="J13" s="5" t="n">
        <v>99485</v>
      </c>
      <c r="K13" s="5" t="n">
        <v>137169</v>
      </c>
      <c r="L13" s="5" t="n">
        <v>126695</v>
      </c>
    </row>
    <row r="14">
      <c r="A14" s="4" t="inlineStr">
        <is>
          <t>Fixed-price and unit-rate</t>
        </is>
      </c>
    </row>
    <row r="15">
      <c r="A15" s="3" t="inlineStr">
        <is>
          <t>Disaggregation of Revenue [Line Items]</t>
        </is>
      </c>
    </row>
    <row r="16">
      <c r="A16" s="4" t="inlineStr">
        <is>
          <t>Revenue</t>
        </is>
      </c>
      <c r="J16" s="5" t="n">
        <v>218150</v>
      </c>
      <c r="K16" s="5" t="n">
        <v>247620</v>
      </c>
      <c r="L16" s="5" t="n">
        <v>165505</v>
      </c>
    </row>
    <row r="17">
      <c r="A17" s="4" t="inlineStr">
        <is>
          <t>Fixed-price and unit-rate | Eliminations</t>
        </is>
      </c>
    </row>
    <row r="18">
      <c r="A18" s="3" t="inlineStr">
        <is>
          <t>Disaggregation of Revenue [Line Items]</t>
        </is>
      </c>
    </row>
    <row r="19">
      <c r="A19" s="4" t="inlineStr">
        <is>
          <t>Revenue</t>
        </is>
      </c>
      <c r="J19" s="5" t="n">
        <v>-148</v>
      </c>
      <c r="K19" s="5" t="n">
        <v>-430</v>
      </c>
      <c r="L19" s="5" t="n">
        <v>-700</v>
      </c>
    </row>
    <row r="20">
      <c r="A20" s="4" t="inlineStr">
        <is>
          <t>Fixed-price and unit-rate | Shipyard</t>
        </is>
      </c>
    </row>
    <row r="21">
      <c r="A21" s="3" t="inlineStr">
        <is>
          <t>Disaggregation of Revenue [Line Items]</t>
        </is>
      </c>
    </row>
    <row r="22">
      <c r="A22" s="4" t="inlineStr">
        <is>
          <t>Revenue</t>
        </is>
      </c>
      <c r="J22" s="5" t="n">
        <v>151508</v>
      </c>
      <c r="K22" s="5" t="n">
        <v>161839</v>
      </c>
      <c r="L22" s="5" t="n">
        <v>88887</v>
      </c>
    </row>
    <row r="23">
      <c r="A23" s="4" t="inlineStr">
        <is>
          <t>Fixed-price and unit-rate | F&amp;S</t>
        </is>
      </c>
    </row>
    <row r="24">
      <c r="A24" s="3" t="inlineStr">
        <is>
          <t>Disaggregation of Revenue [Line Items]</t>
        </is>
      </c>
    </row>
    <row r="25">
      <c r="A25" s="4" t="inlineStr">
        <is>
          <t>Revenue</t>
        </is>
      </c>
      <c r="J25" s="5" t="n">
        <v>66790</v>
      </c>
      <c r="K25" s="5" t="n">
        <v>86211</v>
      </c>
      <c r="L25" s="5" t="n">
        <v>77318</v>
      </c>
    </row>
    <row r="26">
      <c r="A26" s="4" t="inlineStr">
        <is>
          <t>T&amp;M</t>
        </is>
      </c>
    </row>
    <row r="27">
      <c r="A27" s="3" t="inlineStr">
        <is>
          <t>Disaggregation of Revenue [Line Items]</t>
        </is>
      </c>
    </row>
    <row r="28">
      <c r="A28" s="4" t="inlineStr">
        <is>
          <t>Revenue</t>
        </is>
      </c>
      <c r="J28" s="5" t="n">
        <v>27096</v>
      </c>
      <c r="K28" s="5" t="n">
        <v>47641</v>
      </c>
      <c r="L28" s="5" t="n">
        <v>51018</v>
      </c>
    </row>
    <row r="29">
      <c r="A29" s="4" t="inlineStr">
        <is>
          <t>T&amp;M | Eliminations</t>
        </is>
      </c>
    </row>
    <row r="30">
      <c r="A30" s="3" t="inlineStr">
        <is>
          <t>Disaggregation of Revenue [Line Items]</t>
        </is>
      </c>
    </row>
    <row r="31">
      <c r="A31" s="4" t="inlineStr">
        <is>
          <t>Revenue</t>
        </is>
      </c>
      <c r="J31" s="5" t="n">
        <v>-388</v>
      </c>
    </row>
    <row r="32">
      <c r="A32" s="4" t="inlineStr">
        <is>
          <t>T&amp;M | Shipyard</t>
        </is>
      </c>
    </row>
    <row r="33">
      <c r="A33" s="3" t="inlineStr">
        <is>
          <t>Disaggregation of Revenue [Line Items]</t>
        </is>
      </c>
    </row>
    <row r="34">
      <c r="A34" s="4" t="inlineStr">
        <is>
          <t>Revenue</t>
        </is>
      </c>
      <c r="J34" s="5" t="n">
        <v>2190</v>
      </c>
      <c r="K34" s="5" t="n">
        <v>6627</v>
      </c>
      <c r="L34" s="5" t="n">
        <v>7537</v>
      </c>
    </row>
    <row r="35">
      <c r="A35" s="4" t="inlineStr">
        <is>
          <t>T&amp;M | F&amp;S</t>
        </is>
      </c>
    </row>
    <row r="36">
      <c r="A36" s="3" t="inlineStr">
        <is>
          <t>Disaggregation of Revenue [Line Items]</t>
        </is>
      </c>
    </row>
    <row r="37">
      <c r="A37" s="4" t="inlineStr">
        <is>
          <t>Revenue</t>
        </is>
      </c>
      <c r="J37" s="5" t="n">
        <v>25294</v>
      </c>
      <c r="K37" s="5" t="n">
        <v>41014</v>
      </c>
      <c r="L37" s="5" t="n">
        <v>43481</v>
      </c>
    </row>
    <row r="38">
      <c r="A38" s="4" t="inlineStr">
        <is>
          <t>Other</t>
        </is>
      </c>
    </row>
    <row r="39">
      <c r="A39" s="3" t="inlineStr">
        <is>
          <t>Disaggregation of Revenue [Line Items]</t>
        </is>
      </c>
    </row>
    <row r="40">
      <c r="A40" s="4" t="inlineStr">
        <is>
          <t>Revenue</t>
        </is>
      </c>
      <c r="J40" s="5" t="n">
        <v>5713</v>
      </c>
      <c r="K40" s="5" t="n">
        <v>8047</v>
      </c>
      <c r="L40" s="5" t="n">
        <v>4724</v>
      </c>
    </row>
    <row r="41">
      <c r="A41" s="4" t="inlineStr">
        <is>
          <t>Other | Eliminations</t>
        </is>
      </c>
    </row>
    <row r="42">
      <c r="A42" s="3" t="inlineStr">
        <is>
          <t>Disaggregation of Revenue [Line Items]</t>
        </is>
      </c>
    </row>
    <row r="43">
      <c r="A43" s="4" t="inlineStr">
        <is>
          <t>Revenue</t>
        </is>
      </c>
      <c r="J43" s="5" t="n">
        <v>-1688</v>
      </c>
      <c r="K43" s="5" t="n">
        <v>-1897</v>
      </c>
      <c r="L43" s="5" t="n">
        <v>-1172</v>
      </c>
    </row>
    <row r="44">
      <c r="A44" s="4" t="inlineStr">
        <is>
          <t>Other | F&amp;S</t>
        </is>
      </c>
    </row>
    <row r="45">
      <c r="A45" s="3" t="inlineStr">
        <is>
          <t>Disaggregation of Revenue [Line Items]</t>
        </is>
      </c>
    </row>
    <row r="46">
      <c r="A46" s="4" t="inlineStr">
        <is>
          <t>Revenue</t>
        </is>
      </c>
      <c r="J46" s="6" t="n">
        <v>7401</v>
      </c>
      <c r="K46" s="6" t="n">
        <v>9944</v>
      </c>
      <c r="L46" s="6" t="n">
        <v>5896</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5359000</v>
      </c>
      <c r="C9" s="5" t="n">
        <v>15263000</v>
      </c>
    </row>
    <row r="10">
      <c r="A10" s="4" t="inlineStr">
        <is>
          <t>Common stock, shares outstanding (in shares)</t>
        </is>
      </c>
      <c r="B10" s="5" t="n">
        <v>15359000</v>
      </c>
      <c r="C10" s="5" t="n">
        <v>152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by Operating Segment (Details) $ in Thousands</t>
        </is>
      </c>
      <c r="B1" s="2" t="inlineStr">
        <is>
          <t>Dec. 31, 2020USD ($)</t>
        </is>
      </c>
    </row>
    <row r="2">
      <c r="A2" s="3" t="inlineStr">
        <is>
          <t>Revenue, Remaining Performance Obligation, Expected Timing of Satisfaction [Line Items]</t>
        </is>
      </c>
    </row>
    <row r="3">
      <c r="A3" s="4" t="inlineStr">
        <is>
          <t>Remaining performance obligation</t>
        </is>
      </c>
      <c r="B3" s="6" t="n">
        <v>371562</v>
      </c>
    </row>
    <row r="4">
      <c r="A4" s="4" t="inlineStr">
        <is>
          <t>Operating Segments</t>
        </is>
      </c>
    </row>
    <row r="5">
      <c r="A5" s="3" t="inlineStr">
        <is>
          <t>Revenue, Remaining Performance Obligation, Expected Timing of Satisfaction [Line Items]</t>
        </is>
      </c>
    </row>
    <row r="6">
      <c r="A6" s="4" t="inlineStr">
        <is>
          <t>Remaining performance obligation</t>
        </is>
      </c>
      <c r="B6" s="5" t="n">
        <v>371562</v>
      </c>
    </row>
    <row r="7">
      <c r="A7" s="4" t="inlineStr">
        <is>
          <t>Shipyard | Operating Segments</t>
        </is>
      </c>
    </row>
    <row r="8">
      <c r="A8" s="3" t="inlineStr">
        <is>
          <t>Revenue, Remaining Performance Obligation, Expected Timing of Satisfaction [Line Items]</t>
        </is>
      </c>
    </row>
    <row r="9">
      <c r="A9" s="4" t="inlineStr">
        <is>
          <t>Remaining performance obligation</t>
        </is>
      </c>
      <c r="B9" s="5" t="n">
        <v>352181</v>
      </c>
    </row>
    <row r="10">
      <c r="A10" s="4" t="inlineStr">
        <is>
          <t>F&amp;S | Operating Segments</t>
        </is>
      </c>
    </row>
    <row r="11">
      <c r="A11" s="3" t="inlineStr">
        <is>
          <t>Revenue, Remaining Performance Obligation, Expected Timing of Satisfaction [Line Items]</t>
        </is>
      </c>
    </row>
    <row r="12">
      <c r="A12" s="4" t="inlineStr">
        <is>
          <t>Remaining performance obligation</t>
        </is>
      </c>
      <c r="B12" s="6" t="n">
        <v>193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Details) $ in Thousands</t>
        </is>
      </c>
      <c r="B1" s="2" t="inlineStr">
        <is>
          <t>Dec. 31, 2020USD ($)</t>
        </is>
      </c>
    </row>
    <row r="2">
      <c r="A2" s="3" t="inlineStr">
        <is>
          <t>Revenue, Remaining Performance Obligation, Expected Timing of Satisfaction [Line Items]</t>
        </is>
      </c>
    </row>
    <row r="3">
      <c r="A3" s="4" t="inlineStr">
        <is>
          <t>Remaining performance obligation</t>
        </is>
      </c>
      <c r="B3" s="6" t="n">
        <v>371562</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t>
        </is>
      </c>
      <c r="B6" s="6" t="n">
        <v>161370</v>
      </c>
    </row>
    <row r="7">
      <c r="A7" s="4" t="inlineStr">
        <is>
          <t>Remaining performance obliga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maining performance obligation</t>
        </is>
      </c>
      <c r="B10" s="6" t="n">
        <v>140018</v>
      </c>
    </row>
    <row r="11">
      <c r="A11" s="4" t="inlineStr">
        <is>
          <t>Remaining performance obliga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maining performance obligation</t>
        </is>
      </c>
      <c r="B14" s="6" t="n">
        <v>70174</v>
      </c>
    </row>
    <row r="15">
      <c r="A15" s="4" t="inlineStr">
        <is>
          <t>Remaining performance obligation, period</t>
        </is>
      </c>
      <c r="B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Contract Assets and Liabilities and Other Contract Matters - Summary of Remaining Performance Obligation (Details 1) $ in Thousands</t>
        </is>
      </c>
      <c r="B1" s="2" t="inlineStr">
        <is>
          <t>Dec. 31, 2020USD ($)</t>
        </is>
      </c>
    </row>
    <row r="2">
      <c r="A2" s="3" t="inlineStr">
        <is>
          <t>Revenue From Contract With Customer [Abstract]</t>
        </is>
      </c>
    </row>
    <row r="3">
      <c r="A3" s="4" t="inlineStr">
        <is>
          <t>Remaining performance obligation</t>
        </is>
      </c>
      <c r="B3" s="6" t="n">
        <v>3715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and Other Contract Matters - Summary of Contract with Customer, Asset and Liability (Details) - USD ($) $ in Thousands</t>
        </is>
      </c>
      <c r="B1" s="2" t="inlineStr">
        <is>
          <t>Dec. 31, 2020</t>
        </is>
      </c>
      <c r="C1" s="2" t="inlineStr">
        <is>
          <t>Dec. 31, 2019</t>
        </is>
      </c>
    </row>
    <row r="2">
      <c r="A2" s="3" t="inlineStr">
        <is>
          <t>Revenue From Contract With Customer [Abstract]</t>
        </is>
      </c>
    </row>
    <row r="3">
      <c r="A3" s="4" t="inlineStr">
        <is>
          <t>Costs incurred on uncompleted contracts</t>
        </is>
      </c>
      <c r="B3" s="6" t="n">
        <v>328229</v>
      </c>
      <c r="C3" s="6" t="n">
        <v>386932</v>
      </c>
    </row>
    <row r="4">
      <c r="A4" s="4" t="inlineStr">
        <is>
          <t>Estimated loss incurred to date</t>
        </is>
      </c>
      <c r="B4" s="5" t="n">
        <v>-19617</v>
      </c>
      <c r="C4" s="5" t="n">
        <v>-48895</v>
      </c>
    </row>
    <row r="5">
      <c r="A5" s="4" t="inlineStr">
        <is>
          <t>Sub-total</t>
        </is>
      </c>
      <c r="B5" s="5" t="n">
        <v>308612</v>
      </c>
      <c r="C5" s="5" t="n">
        <v>338037</v>
      </c>
    </row>
    <row r="6">
      <c r="A6" s="4" t="inlineStr">
        <is>
          <t>Billings to date</t>
        </is>
      </c>
      <c r="B6" s="5" t="n">
        <v>-256220</v>
      </c>
      <c r="C6" s="5" t="n">
        <v>-295136</v>
      </c>
    </row>
    <row r="7">
      <c r="A7" s="4" t="inlineStr">
        <is>
          <t>Deferred revenue</t>
        </is>
      </c>
      <c r="C7" s="5" t="n">
        <v>-4592</v>
      </c>
    </row>
    <row r="8">
      <c r="A8" s="4" t="inlineStr">
        <is>
          <t>Total</t>
        </is>
      </c>
      <c r="B8" s="5" t="n">
        <v>52392</v>
      </c>
      <c r="C8" s="5" t="n">
        <v>38309</v>
      </c>
    </row>
    <row r="9">
      <c r="A9" s="4" t="inlineStr">
        <is>
          <t>Contract assets</t>
        </is>
      </c>
      <c r="B9" s="5" t="n">
        <v>67521</v>
      </c>
      <c r="C9" s="5" t="n">
        <v>52128</v>
      </c>
    </row>
    <row r="10">
      <c r="A10" s="4" t="inlineStr">
        <is>
          <t>Contract liabilities</t>
        </is>
      </c>
      <c r="B10" s="5" t="n">
        <v>-15129</v>
      </c>
      <c r="C10" s="5" t="n">
        <v>-26271</v>
      </c>
    </row>
    <row r="11">
      <c r="A11" s="4" t="inlineStr">
        <is>
          <t>Sub-total</t>
        </is>
      </c>
      <c r="B11" s="6" t="n">
        <v>52392</v>
      </c>
      <c r="C11" s="5" t="n">
        <v>25857</v>
      </c>
    </row>
    <row r="12">
      <c r="A12" s="4" t="inlineStr">
        <is>
          <t>Contract assets, noncurrent</t>
        </is>
      </c>
      <c r="C12" s="6" t="n">
        <v>124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s>
  <sheetData>
    <row r="1">
      <c r="A1" s="1" t="inlineStr">
        <is>
          <t>Revenue, Contract Assets and Liabilities and Other Contract Matters - Summary of Contract with Customer, Asset and Liability (Parenthetical) (Details) $ in Millions</t>
        </is>
      </c>
      <c r="B1" s="2" t="inlineStr">
        <is>
          <t>12 Months Ended</t>
        </is>
      </c>
    </row>
    <row r="2">
      <c r="B2" s="2" t="inlineStr">
        <is>
          <t>Dec. 31, 2020USD ($)vessel</t>
        </is>
      </c>
      <c r="C2" s="2" t="inlineStr">
        <is>
          <t>Dec. 31, 2019USD ($)vessel</t>
        </is>
      </c>
      <c r="D2" s="2" t="inlineStr">
        <is>
          <t>Dec. 31, 2018USD ($)</t>
        </is>
      </c>
      <c r="E2" s="2" t="inlineStr">
        <is>
          <t>Mar. 31, 2018vessel</t>
        </is>
      </c>
    </row>
    <row r="3">
      <c r="A3" s="3" t="inlineStr">
        <is>
          <t>Revenue From Contract With Customer [Abstract]</t>
        </is>
      </c>
    </row>
    <row r="4">
      <c r="A4" s="4" t="inlineStr">
        <is>
          <t>Number of multi-purpose service vessels | vessel</t>
        </is>
      </c>
      <c r="B4" s="5" t="n">
        <v>2</v>
      </c>
      <c r="C4" s="5" t="n">
        <v>2</v>
      </c>
      <c r="E4" s="5" t="n">
        <v>2</v>
      </c>
    </row>
    <row r="5">
      <c r="A5" s="4" t="inlineStr">
        <is>
          <t>Contract asset under dispute, noncurrent</t>
        </is>
      </c>
      <c r="B5" s="8" t="n">
        <v>12.5</v>
      </c>
      <c r="C5" s="8" t="n">
        <v>12.5</v>
      </c>
    </row>
    <row r="6">
      <c r="A6" s="4" t="inlineStr">
        <is>
          <t>Contract with customer, liability, revenue recognized</t>
        </is>
      </c>
      <c r="B6" s="9" t="n">
        <v>18.2</v>
      </c>
      <c r="C6" s="9" t="n">
        <v>14.3</v>
      </c>
      <c r="D6" s="8" t="n">
        <v>5.1</v>
      </c>
    </row>
    <row r="7">
      <c r="A7" s="4" t="inlineStr">
        <is>
          <t>Contract with customer, liability, accrued contract losses, current</t>
        </is>
      </c>
      <c r="B7" s="8" t="n">
        <v>8.6</v>
      </c>
      <c r="C7" s="8" t="n">
        <v>6.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Contract Assets and Liabilities and Other Contract Matters - Schedules of Concentration of Risk, by Risk Facto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Revenue</t>
        </is>
      </c>
      <c r="B4" s="6" t="n">
        <v>57561</v>
      </c>
      <c r="C4" s="6" t="n">
        <v>54869</v>
      </c>
      <c r="D4" s="6" t="n">
        <v>59974</v>
      </c>
      <c r="E4" s="6" t="n">
        <v>78555</v>
      </c>
      <c r="F4" s="6" t="n">
        <v>79445</v>
      </c>
      <c r="G4" s="6" t="n">
        <v>75802</v>
      </c>
      <c r="H4" s="6" t="n">
        <v>80456</v>
      </c>
      <c r="I4" s="6" t="n">
        <v>67605</v>
      </c>
      <c r="J4" s="6" t="n">
        <v>250959</v>
      </c>
      <c r="K4" s="6" t="n">
        <v>303308</v>
      </c>
      <c r="L4" s="6" t="n">
        <v>221247</v>
      </c>
    </row>
    <row r="5">
      <c r="A5" s="4" t="inlineStr">
        <is>
          <t>Sales Revenue, Net | Customer Concentration Risk | Customer A</t>
        </is>
      </c>
    </row>
    <row r="6">
      <c r="A6" s="3" t="inlineStr">
        <is>
          <t>Revenue, Initial Application Period Cumulative Effect Transition [Line Items]</t>
        </is>
      </c>
    </row>
    <row r="7">
      <c r="A7" s="4" t="inlineStr">
        <is>
          <t>Revenue</t>
        </is>
      </c>
      <c r="J7" s="5" t="n">
        <v>37986</v>
      </c>
      <c r="K7" s="5" t="n">
        <v>52310</v>
      </c>
    </row>
    <row r="8">
      <c r="A8" s="4" t="inlineStr">
        <is>
          <t>Sales Revenue, Net | Customer Concentration Risk | Customer B</t>
        </is>
      </c>
    </row>
    <row r="9">
      <c r="A9" s="3" t="inlineStr">
        <is>
          <t>Revenue, Initial Application Period Cumulative Effect Transition [Line Items]</t>
        </is>
      </c>
    </row>
    <row r="10">
      <c r="A10" s="4" t="inlineStr">
        <is>
          <t>Revenue</t>
        </is>
      </c>
      <c r="J10" s="6" t="n">
        <v>77342</v>
      </c>
      <c r="K10" s="5" t="n">
        <v>39897</v>
      </c>
    </row>
    <row r="11">
      <c r="A11" s="4" t="inlineStr">
        <is>
          <t>Sales Revenue, Net | Customer Concentration Risk | Customer C</t>
        </is>
      </c>
    </row>
    <row r="12">
      <c r="A12" s="3" t="inlineStr">
        <is>
          <t>Revenue, Initial Application Period Cumulative Effect Transition [Line Items]</t>
        </is>
      </c>
    </row>
    <row r="13">
      <c r="A13" s="4" t="inlineStr">
        <is>
          <t>Revenue</t>
        </is>
      </c>
      <c r="K13" s="5" t="n">
        <v>36175</v>
      </c>
      <c r="L13" s="5" t="n">
        <v>49123</v>
      </c>
    </row>
    <row r="14">
      <c r="A14" s="4" t="inlineStr">
        <is>
          <t>Sales Revenue, Net | Customer Concentration Risk | Customer D</t>
        </is>
      </c>
    </row>
    <row r="15">
      <c r="A15" s="3" t="inlineStr">
        <is>
          <t>Revenue, Initial Application Period Cumulative Effect Transition [Line Items]</t>
        </is>
      </c>
    </row>
    <row r="16">
      <c r="A16" s="4" t="inlineStr">
        <is>
          <t>Revenue</t>
        </is>
      </c>
      <c r="K16" s="6" t="n">
        <v>34448</v>
      </c>
    </row>
    <row r="17">
      <c r="A17" s="4" t="inlineStr">
        <is>
          <t>Sales Revenue, Net | Customer Concentration Risk | Customer E</t>
        </is>
      </c>
    </row>
    <row r="18">
      <c r="A18" s="3" t="inlineStr">
        <is>
          <t>Revenue, Initial Application Period Cumulative Effect Transition [Line Items]</t>
        </is>
      </c>
    </row>
    <row r="19">
      <c r="A19" s="4" t="inlineStr">
        <is>
          <t>Revenue</t>
        </is>
      </c>
      <c r="L19" s="5" t="n">
        <v>25873</v>
      </c>
    </row>
    <row r="20">
      <c r="A20" s="4" t="inlineStr">
        <is>
          <t>Sales Revenue, Net | Customer Concentration Risk | Customer F</t>
        </is>
      </c>
    </row>
    <row r="21">
      <c r="A21" s="3" t="inlineStr">
        <is>
          <t>Revenue, Initial Application Period Cumulative Effect Transition [Line Items]</t>
        </is>
      </c>
    </row>
    <row r="22">
      <c r="A22" s="4" t="inlineStr">
        <is>
          <t>Revenue</t>
        </is>
      </c>
      <c r="L22" s="6" t="n">
        <v>23279</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Contract Assets and Liabilities and Other Contract Matters - Schedules of Concentration of Risk, by Risk Factor (Parenthetical) (Details)</t>
        </is>
      </c>
      <c r="B1" s="2" t="inlineStr">
        <is>
          <t>12 Months Ended</t>
        </is>
      </c>
    </row>
    <row r="2">
      <c r="B2" s="2" t="inlineStr">
        <is>
          <t>Dec. 31, 2020</t>
        </is>
      </c>
    </row>
    <row r="3">
      <c r="A3" s="4" t="inlineStr">
        <is>
          <t>Sales Revenue, Net | Customer Concentration Risk | Maximum</t>
        </is>
      </c>
    </row>
    <row r="4">
      <c r="A4" s="3" t="inlineStr">
        <is>
          <t>Revenue, Initial Application Period Cumulative Effect Transition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2" customWidth="1" min="5" max="5"/>
    <col width="21" customWidth="1" min="6" max="6"/>
    <col width="27" customWidth="1" min="7" max="7"/>
    <col width="20" customWidth="1" min="8" max="8"/>
  </cols>
  <sheetData>
    <row r="1">
      <c r="A1" s="1" t="inlineStr">
        <is>
          <t>Revenue, Contract Assets and Liabilities and Other Contract Matters - Additional Information (Details) $ in Millions</t>
        </is>
      </c>
      <c r="B1" s="2" t="inlineStr">
        <is>
          <t>9 Months Ended</t>
        </is>
      </c>
      <c r="D1" s="2" t="inlineStr">
        <is>
          <t>12 Months Ended</t>
        </is>
      </c>
    </row>
    <row r="2">
      <c r="B2" s="2" t="inlineStr">
        <is>
          <t>Sep. 30, 2020USD ($)</t>
        </is>
      </c>
      <c r="C2" s="2" t="inlineStr">
        <is>
          <t>Sep. 30, 2019USD ($)</t>
        </is>
      </c>
      <c r="D2" s="2" t="inlineStr">
        <is>
          <t>Dec. 31, 2020USD ($)vesselshipVechicle</t>
        </is>
      </c>
      <c r="E2" s="2" t="inlineStr">
        <is>
          <t>Dec. 31, 2019USD ($)vesselVechicleProject</t>
        </is>
      </c>
      <c r="F2" s="2" t="inlineStr">
        <is>
          <t>Dec. 31, 2018USD ($)</t>
        </is>
      </c>
      <c r="G2" s="2" t="inlineStr">
        <is>
          <t>Mar. 31, 2021USD ($)vessel</t>
        </is>
      </c>
      <c r="H2" s="2" t="inlineStr">
        <is>
          <t>Mar. 31, 2018vessel</t>
        </is>
      </c>
    </row>
    <row r="3">
      <c r="A3" s="3" t="inlineStr">
        <is>
          <t>Long Term Contracts Or Programs Disclosure [Line Items]</t>
        </is>
      </c>
    </row>
    <row r="4">
      <c r="A4" s="4" t="inlineStr">
        <is>
          <t>Reduction of estimated contract price for liquidated damages, amount</t>
        </is>
      </c>
      <c r="D4" s="8" t="n">
        <v>0.6</v>
      </c>
      <c r="E4" s="8" t="n">
        <v>12.9</v>
      </c>
    </row>
    <row r="5">
      <c r="A5" s="4" t="inlineStr">
        <is>
          <t>Number of multi-purpose service vessels | vessel</t>
        </is>
      </c>
      <c r="D5" s="5" t="n">
        <v>2</v>
      </c>
      <c r="E5" s="5" t="n">
        <v>2</v>
      </c>
      <c r="H5" s="5" t="n">
        <v>2</v>
      </c>
    </row>
    <row r="6">
      <c r="A6" s="4" t="inlineStr">
        <is>
          <t>Contract asset under dispute, noncurrent</t>
        </is>
      </c>
      <c r="D6" s="8" t="n">
        <v>12.5</v>
      </c>
      <c r="E6" s="8" t="n">
        <v>12.5</v>
      </c>
    </row>
    <row r="7">
      <c r="A7" s="4" t="inlineStr">
        <is>
          <t>Reversal of gross profit recognized</t>
        </is>
      </c>
      <c r="C7" s="8" t="n">
        <v>2.5</v>
      </c>
    </row>
    <row r="8">
      <c r="A8" s="4" t="inlineStr">
        <is>
          <t>Number of towing, salvage and rescue vessels | ship</t>
        </is>
      </c>
      <c r="D8" s="5" t="n">
        <v>5</v>
      </c>
    </row>
    <row r="9">
      <c r="A9" s="4" t="inlineStr">
        <is>
          <t>Hurricane Laura</t>
        </is>
      </c>
    </row>
    <row r="10">
      <c r="A10" s="3" t="inlineStr">
        <is>
          <t>Long Term Contracts Or Programs Disclosure [Line Items]</t>
        </is>
      </c>
    </row>
    <row r="11">
      <c r="A11" s="4" t="inlineStr">
        <is>
          <t>Date of landfall</t>
        </is>
      </c>
      <c r="D11" s="4" t="inlineStr">
        <is>
          <t>2020-08</t>
        </is>
      </c>
    </row>
    <row r="12">
      <c r="A12" s="4" t="inlineStr">
        <is>
          <t>Impact of Hurricane Laura, description</t>
        </is>
      </c>
      <c r="D12" s="4" t="inlineStr">
        <is>
          <t>In August 2020, Hurricane Laura made landfall as a high-end Category 4 hurricane in Lake Charles, Louisiana, where its high winds and flooding caused significant damage throughout the region. At our Lake Charles Yard, Hurricane Laura primarily damaged drydocks, warehouses, bulkheads and our ninth harbor tug project which was nearing completion and subsequently completed in the fourth quarter 2020.</t>
        </is>
      </c>
    </row>
    <row r="13">
      <c r="A13" s="4" t="inlineStr">
        <is>
          <t>Total charges related to deductibles</t>
        </is>
      </c>
      <c r="D13" s="8" t="n">
        <v>1.3</v>
      </c>
    </row>
    <row r="14">
      <c r="A14" s="4" t="inlineStr">
        <is>
          <t>Deductible charges associated with, description</t>
        </is>
      </c>
      <c r="D14" s="4" t="inlineStr">
        <is>
          <t>As a result, during 2020, we recorded charges of $1.3 million related to deductibles associated with our builder’s risk, equipment, property and marine liability insurance coverages, and our preliminary estimates of cost associated with uninsurable damage, primarily for bulkheads.</t>
        </is>
      </c>
    </row>
    <row r="15">
      <c r="A15" s="4" t="inlineStr">
        <is>
          <t>Shipyard</t>
        </is>
      </c>
    </row>
    <row r="16">
      <c r="A16" s="3" t="inlineStr">
        <is>
          <t>Long Term Contracts Or Programs Disclosure [Line Items]</t>
        </is>
      </c>
    </row>
    <row r="17">
      <c r="A17" s="4" t="inlineStr">
        <is>
          <t>Change in estimated margins</t>
        </is>
      </c>
      <c r="D17" s="8" t="n">
        <v>16.6</v>
      </c>
      <c r="E17" s="9" t="n">
        <v>12.3</v>
      </c>
      <c r="F17" s="8" t="n">
        <v>2.4</v>
      </c>
    </row>
    <row r="18">
      <c r="A18" s="4" t="inlineStr">
        <is>
          <t>F&amp;S</t>
        </is>
      </c>
    </row>
    <row r="19">
      <c r="A19" s="3" t="inlineStr">
        <is>
          <t>Long Term Contracts Or Programs Disclosure [Line Items]</t>
        </is>
      </c>
    </row>
    <row r="20">
      <c r="A20" s="4" t="inlineStr">
        <is>
          <t>Change in estimated margins</t>
        </is>
      </c>
      <c r="D20" s="9" t="n">
        <v>2.7</v>
      </c>
      <c r="E20" s="9" t="n">
        <v>4.9</v>
      </c>
      <c r="F20" s="9" t="n">
        <v>6.7</v>
      </c>
    </row>
    <row r="21">
      <c r="A21" s="4" t="inlineStr">
        <is>
          <t>Contracts For Construction</t>
        </is>
      </c>
    </row>
    <row r="22">
      <c r="A22" s="3" t="inlineStr">
        <is>
          <t>Long Term Contracts Or Programs Disclosure [Line Items]</t>
        </is>
      </c>
    </row>
    <row r="23">
      <c r="A23" s="4" t="inlineStr">
        <is>
          <t>Reduction of estimated contract price for liquidated damages, amount</t>
        </is>
      </c>
      <c r="E23" s="9" t="n">
        <v>11.2</v>
      </c>
    </row>
    <row r="24">
      <c r="A24" s="4" t="inlineStr">
        <is>
          <t>Towing, Salvage and Rescue Ship</t>
        </is>
      </c>
    </row>
    <row r="25">
      <c r="A25" s="3" t="inlineStr">
        <is>
          <t>Long Term Contracts Or Programs Disclosure [Line Items]</t>
        </is>
      </c>
    </row>
    <row r="26">
      <c r="A26" s="4" t="inlineStr">
        <is>
          <t>Change in estimated margins</t>
        </is>
      </c>
      <c r="D26" s="8" t="n">
        <v>7.3</v>
      </c>
    </row>
    <row r="27">
      <c r="A27" s="4" t="inlineStr">
        <is>
          <t>Number of vehicle ferry projects | Vechicle</t>
        </is>
      </c>
      <c r="D27" s="5" t="n">
        <v>5</v>
      </c>
    </row>
    <row r="28">
      <c r="A28" s="4" t="inlineStr">
        <is>
          <t>Reserve for loss</t>
        </is>
      </c>
      <c r="D28" s="8" t="n">
        <v>3.2</v>
      </c>
    </row>
    <row r="29">
      <c r="A29" s="4" t="inlineStr">
        <is>
          <t>Number of towing, salvage and rescue vessels | ship</t>
        </is>
      </c>
      <c r="D29" s="5" t="n">
        <v>5</v>
      </c>
    </row>
    <row r="30">
      <c r="A30" s="4" t="inlineStr">
        <is>
          <t>Number of additional vessels constructed upon exercise of option | vessel</t>
        </is>
      </c>
      <c r="D30" s="5" t="n">
        <v>3</v>
      </c>
    </row>
    <row r="31">
      <c r="A31" s="4" t="inlineStr">
        <is>
          <t>Towing, Salvage and Rescue Ship | Scenario Forecast</t>
        </is>
      </c>
    </row>
    <row r="32">
      <c r="A32" s="3" t="inlineStr">
        <is>
          <t>Long Term Contracts Or Programs Disclosure [Line Items]</t>
        </is>
      </c>
    </row>
    <row r="33">
      <c r="A33" s="4" t="inlineStr">
        <is>
          <t>Number of additional vessels construction not exercised under contract | vessel</t>
        </is>
      </c>
      <c r="G33" s="5" t="n">
        <v>3</v>
      </c>
    </row>
    <row r="34">
      <c r="A34" s="4" t="inlineStr">
        <is>
          <t>Contractual obligation</t>
        </is>
      </c>
      <c r="G34" s="8" t="n">
        <v>13.1</v>
      </c>
    </row>
    <row r="35">
      <c r="A35" s="4" t="inlineStr">
        <is>
          <t>Towing, Salvage and Rescue Ship | Minimum</t>
        </is>
      </c>
    </row>
    <row r="36">
      <c r="A36" s="3" t="inlineStr">
        <is>
          <t>Long Term Contracts Or Programs Disclosure [Line Items]</t>
        </is>
      </c>
    </row>
    <row r="37">
      <c r="A37" s="4" t="inlineStr">
        <is>
          <t>Projects, percent complete (percentage)</t>
        </is>
      </c>
      <c r="D37" s="4" t="inlineStr">
        <is>
          <t>10.00%</t>
        </is>
      </c>
    </row>
    <row r="38">
      <c r="A38" s="4" t="inlineStr">
        <is>
          <t>Towing, Salvage and Rescue Ship | Maximum</t>
        </is>
      </c>
    </row>
    <row r="39">
      <c r="A39" s="3" t="inlineStr">
        <is>
          <t>Long Term Contracts Or Programs Disclosure [Line Items]</t>
        </is>
      </c>
    </row>
    <row r="40">
      <c r="A40" s="4" t="inlineStr">
        <is>
          <t>Projects, percent complete (percentage)</t>
        </is>
      </c>
      <c r="D40" s="4" t="inlineStr">
        <is>
          <t>60.00%</t>
        </is>
      </c>
    </row>
    <row r="41">
      <c r="A41" s="4" t="inlineStr">
        <is>
          <t>Harbor Tug</t>
        </is>
      </c>
    </row>
    <row r="42">
      <c r="A42" s="3" t="inlineStr">
        <is>
          <t>Long Term Contracts Or Programs Disclosure [Line Items]</t>
        </is>
      </c>
    </row>
    <row r="43">
      <c r="A43" s="4" t="inlineStr">
        <is>
          <t>Change in estimated margins</t>
        </is>
      </c>
      <c r="D43" s="6" t="n">
        <v>1</v>
      </c>
      <c r="E43" s="9" t="n">
        <v>4.9</v>
      </c>
      <c r="F43" s="9" t="n">
        <v>6.7</v>
      </c>
    </row>
    <row r="44">
      <c r="A44" s="4" t="inlineStr">
        <is>
          <t>Number of vehicle ferry projects | Vechicle</t>
        </is>
      </c>
      <c r="D44" s="5" t="n">
        <v>2</v>
      </c>
    </row>
    <row r="45">
      <c r="A45" s="4" t="inlineStr">
        <is>
          <t>Reserve for loss</t>
        </is>
      </c>
      <c r="E45" s="9" t="n">
        <v>1.6</v>
      </c>
    </row>
    <row r="46">
      <c r="A46" s="4" t="inlineStr">
        <is>
          <t>Forty-Vehicle Ferry</t>
        </is>
      </c>
    </row>
    <row r="47">
      <c r="A47" s="3" t="inlineStr">
        <is>
          <t>Long Term Contracts Or Programs Disclosure [Line Items]</t>
        </is>
      </c>
    </row>
    <row r="48">
      <c r="A48" s="4" t="inlineStr">
        <is>
          <t>Change in estimated margins</t>
        </is>
      </c>
      <c r="D48" s="8" t="n">
        <v>7.2</v>
      </c>
      <c r="E48" s="8" t="n">
        <v>5.1</v>
      </c>
    </row>
    <row r="49">
      <c r="A49" s="4" t="inlineStr">
        <is>
          <t>Number of vehicle ferry projects | Vechicle</t>
        </is>
      </c>
      <c r="D49" s="5" t="n">
        <v>2</v>
      </c>
      <c r="E49" s="5" t="n">
        <v>2</v>
      </c>
    </row>
    <row r="50">
      <c r="A50" s="4" t="inlineStr">
        <is>
          <t>Reserve for loss</t>
        </is>
      </c>
      <c r="D50" s="8" t="n">
        <v>4.8</v>
      </c>
      <c r="E50" s="6" t="n">
        <v>3</v>
      </c>
    </row>
    <row r="51">
      <c r="A51" s="4" t="inlineStr">
        <is>
          <t>Incremental forecast costs</t>
        </is>
      </c>
      <c r="B51" s="8" t="n">
        <v>4.1</v>
      </c>
    </row>
    <row r="52">
      <c r="A52" s="4" t="inlineStr">
        <is>
          <t>Forty-Vehicle Ferry | Other (Income) Expense, Net</t>
        </is>
      </c>
    </row>
    <row r="53">
      <c r="A53" s="3" t="inlineStr">
        <is>
          <t>Long Term Contracts Or Programs Disclosure [Line Items]</t>
        </is>
      </c>
    </row>
    <row r="54">
      <c r="A54" s="4" t="inlineStr">
        <is>
          <t>Accrued deductible on insurance coverage</t>
        </is>
      </c>
      <c r="B54" s="8" t="n">
        <v>0.1</v>
      </c>
    </row>
    <row r="55">
      <c r="A55" s="4" t="inlineStr">
        <is>
          <t>Forty-Vehicle Ferry | Minimum</t>
        </is>
      </c>
    </row>
    <row r="56">
      <c r="A56" s="3" t="inlineStr">
        <is>
          <t>Long Term Contracts Or Programs Disclosure [Line Items]</t>
        </is>
      </c>
    </row>
    <row r="57">
      <c r="A57" s="4" t="inlineStr">
        <is>
          <t>Incremental forecast costs</t>
        </is>
      </c>
      <c r="D57" s="5" t="n">
        <v>1</v>
      </c>
    </row>
    <row r="58">
      <c r="A58" s="4" t="inlineStr">
        <is>
          <t>Forty-Vehicle Ferry | Maximum</t>
        </is>
      </c>
    </row>
    <row r="59">
      <c r="A59" s="3" t="inlineStr">
        <is>
          <t>Long Term Contracts Or Programs Disclosure [Line Items]</t>
        </is>
      </c>
    </row>
    <row r="60">
      <c r="A60" s="4" t="inlineStr">
        <is>
          <t>Incremental forecast costs</t>
        </is>
      </c>
      <c r="D60" s="5" t="n">
        <v>4</v>
      </c>
    </row>
    <row r="61">
      <c r="A61" s="4" t="inlineStr">
        <is>
          <t>First Forty-Vehicle Ferry</t>
        </is>
      </c>
    </row>
    <row r="62">
      <c r="A62" s="3" t="inlineStr">
        <is>
          <t>Long Term Contracts Or Programs Disclosure [Line Items]</t>
        </is>
      </c>
    </row>
    <row r="63">
      <c r="A63" s="4" t="inlineStr">
        <is>
          <t>Change in estimated margins</t>
        </is>
      </c>
      <c r="D63" s="9" t="n">
        <v>6.2</v>
      </c>
    </row>
    <row r="64">
      <c r="A64" s="4" t="inlineStr">
        <is>
          <t>Second Forty-Vehicle Ferry Project</t>
        </is>
      </c>
    </row>
    <row r="65">
      <c r="A65" s="3" t="inlineStr">
        <is>
          <t>Long Term Contracts Or Programs Disclosure [Line Items]</t>
        </is>
      </c>
    </row>
    <row r="66">
      <c r="A66" s="4" t="inlineStr">
        <is>
          <t>Change in estimated margins</t>
        </is>
      </c>
      <c r="D66" s="6" t="n">
        <v>1</v>
      </c>
    </row>
    <row r="67">
      <c r="A67" s="4" t="inlineStr">
        <is>
          <t>Projects, percent complete (percentage)</t>
        </is>
      </c>
      <c r="D67" s="4" t="inlineStr">
        <is>
          <t>80.00%</t>
        </is>
      </c>
    </row>
    <row r="68">
      <c r="A68" s="4" t="inlineStr">
        <is>
          <t>Seventy-Vehicle Ferry</t>
        </is>
      </c>
    </row>
    <row r="69">
      <c r="A69" s="3" t="inlineStr">
        <is>
          <t>Long Term Contracts Or Programs Disclosure [Line Items]</t>
        </is>
      </c>
    </row>
    <row r="70">
      <c r="A70" s="4" t="inlineStr">
        <is>
          <t>Change in estimated margins</t>
        </is>
      </c>
      <c r="D70" s="8" t="n">
        <v>1.1</v>
      </c>
    </row>
    <row r="71">
      <c r="A71" s="4" t="inlineStr">
        <is>
          <t>Projects, percent complete (percentage)</t>
        </is>
      </c>
      <c r="D71" s="4" t="inlineStr">
        <is>
          <t>55.00%</t>
        </is>
      </c>
    </row>
    <row r="72">
      <c r="A72" s="4" t="inlineStr">
        <is>
          <t>Reserve for loss</t>
        </is>
      </c>
      <c r="D72" s="8" t="n">
        <v>0.5</v>
      </c>
    </row>
    <row r="73">
      <c r="A73" s="4" t="inlineStr">
        <is>
          <t>Jacket and Deck</t>
        </is>
      </c>
    </row>
    <row r="74">
      <c r="A74" s="3" t="inlineStr">
        <is>
          <t>Long Term Contracts Or Programs Disclosure [Line Items]</t>
        </is>
      </c>
    </row>
    <row r="75">
      <c r="A75" s="4" t="inlineStr">
        <is>
          <t>Change in estimated margins</t>
        </is>
      </c>
      <c r="D75" s="9" t="n">
        <v>1.2</v>
      </c>
      <c r="E75" s="5" t="n">
        <v>2</v>
      </c>
    </row>
    <row r="76">
      <c r="A76" s="4" t="inlineStr">
        <is>
          <t>Reserve for loss</t>
        </is>
      </c>
      <c r="E76" s="9" t="n">
        <v>1.1</v>
      </c>
    </row>
    <row r="77">
      <c r="A77" s="4" t="inlineStr">
        <is>
          <t>Paddlewheel Riverboat and Subsea Components Projects</t>
        </is>
      </c>
    </row>
    <row r="78">
      <c r="A78" s="3" t="inlineStr">
        <is>
          <t>Long Term Contracts Or Programs Disclosure [Line Items]</t>
        </is>
      </c>
    </row>
    <row r="79">
      <c r="A79" s="4" t="inlineStr">
        <is>
          <t>Change in estimated margins</t>
        </is>
      </c>
      <c r="D79" s="8" t="n">
        <v>1.5</v>
      </c>
    </row>
    <row r="80">
      <c r="A80" s="4" t="inlineStr">
        <is>
          <t>Ice-Breaker Tug</t>
        </is>
      </c>
    </row>
    <row r="81">
      <c r="A81" s="3" t="inlineStr">
        <is>
          <t>Long Term Contracts Or Programs Disclosure [Line Items]</t>
        </is>
      </c>
    </row>
    <row r="82">
      <c r="A82" s="4" t="inlineStr">
        <is>
          <t>Change in estimated margins</t>
        </is>
      </c>
      <c r="E82" s="9" t="n">
        <v>1.5</v>
      </c>
    </row>
    <row r="83">
      <c r="A83" s="4" t="inlineStr">
        <is>
          <t>Reserve for loss</t>
        </is>
      </c>
      <c r="E83" s="9" t="n">
        <v>0.1</v>
      </c>
    </row>
    <row r="84">
      <c r="A84" s="4" t="inlineStr">
        <is>
          <t>Research Vessel Projects</t>
        </is>
      </c>
    </row>
    <row r="85">
      <c r="A85" s="3" t="inlineStr">
        <is>
          <t>Long Term Contracts Or Programs Disclosure [Line Items]</t>
        </is>
      </c>
    </row>
    <row r="86">
      <c r="A86" s="4" t="inlineStr">
        <is>
          <t>Change in estimated margins</t>
        </is>
      </c>
      <c r="E86" s="8" t="n">
        <v>0.8</v>
      </c>
    </row>
    <row r="87">
      <c r="A87" s="4" t="inlineStr">
        <is>
          <t>Number of Research Vessels Projects | Project</t>
        </is>
      </c>
      <c r="E87" s="5" t="n">
        <v>3</v>
      </c>
    </row>
    <row r="88">
      <c r="A88" s="4" t="inlineStr">
        <is>
          <t>Paddle Wheel River Boat</t>
        </is>
      </c>
    </row>
    <row r="89">
      <c r="A89" s="3" t="inlineStr">
        <is>
          <t>Long Term Contracts Or Programs Disclosure [Line Items]</t>
        </is>
      </c>
    </row>
    <row r="90">
      <c r="A90" s="4" t="inlineStr">
        <is>
          <t>Change in estimated margins</t>
        </is>
      </c>
      <c r="E90" s="8" t="n">
        <v>1.3</v>
      </c>
    </row>
    <row r="91">
      <c r="A91" s="4" t="inlineStr">
        <is>
          <t>Reserve for loss</t>
        </is>
      </c>
      <c r="E91" s="9" t="n">
        <v>0.2</v>
      </c>
    </row>
    <row r="92">
      <c r="A92" s="4" t="inlineStr">
        <is>
          <t>Subsea Components Project</t>
        </is>
      </c>
    </row>
    <row r="93">
      <c r="A93" s="3" t="inlineStr">
        <is>
          <t>Long Term Contracts Or Programs Disclosure [Line Items]</t>
        </is>
      </c>
    </row>
    <row r="94">
      <c r="A94" s="4" t="inlineStr">
        <is>
          <t>Change in estimated margins</t>
        </is>
      </c>
      <c r="E94" s="9" t="n">
        <v>1.6</v>
      </c>
    </row>
    <row r="95">
      <c r="A95" s="4" t="inlineStr">
        <is>
          <t>Reserve for loss</t>
        </is>
      </c>
      <c r="E95" s="8" t="n">
        <v>0.2</v>
      </c>
    </row>
    <row r="96">
      <c r="A96" s="4" t="inlineStr">
        <is>
          <t>Petrochemical Modules</t>
        </is>
      </c>
    </row>
    <row r="97">
      <c r="A97" s="3" t="inlineStr">
        <is>
          <t>Long Term Contracts Or Programs Disclosure [Line Items]</t>
        </is>
      </c>
    </row>
    <row r="98">
      <c r="A98" s="4" t="inlineStr">
        <is>
          <t>Change in estimated margins</t>
        </is>
      </c>
      <c r="F98" s="8" t="n">
        <v>2.4</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s and (Gain) Loss on Assets Held for Sale - Summary of Impairments and (Gain) Loss on Assets Held for Sal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ong Lived Assets Held-for-sale [Line Items]</t>
        </is>
      </c>
    </row>
    <row r="4">
      <c r="A4" s="4" t="inlineStr">
        <is>
          <t>Gain on sale of South Texas Properties, net</t>
        </is>
      </c>
      <c r="E4" s="6" t="n">
        <v>7700</v>
      </c>
    </row>
    <row r="5">
      <c r="A5" s="4" t="inlineStr">
        <is>
          <t>Impairments of AHFS</t>
        </is>
      </c>
      <c r="C5" s="6" t="n">
        <v>1400</v>
      </c>
      <c r="D5" s="6" t="n">
        <v>8166</v>
      </c>
      <c r="E5" s="5" t="n">
        <v>2351</v>
      </c>
    </row>
    <row r="6">
      <c r="A6" s="4" t="inlineStr">
        <is>
          <t>Impairments of assets removed from AHFS</t>
        </is>
      </c>
      <c r="D6" s="5" t="n">
        <v>1060</v>
      </c>
    </row>
    <row r="7">
      <c r="A7" s="4" t="inlineStr">
        <is>
          <t>Impairments of assets</t>
        </is>
      </c>
      <c r="C7" s="5" t="n">
        <v>3310</v>
      </c>
      <c r="D7" s="5" t="n">
        <v>17223</v>
      </c>
      <c r="E7" s="5" t="n">
        <v>4445</v>
      </c>
    </row>
    <row r="8">
      <c r="A8" s="4" t="inlineStr">
        <is>
          <t>(Gain) loss on AHFS and other</t>
        </is>
      </c>
      <c r="C8" s="5" t="n">
        <v>821</v>
      </c>
      <c r="D8" s="5" t="n">
        <v>305</v>
      </c>
    </row>
    <row r="9">
      <c r="A9" s="4" t="inlineStr">
        <is>
          <t>Gain from insurance proceeds</t>
        </is>
      </c>
      <c r="E9" s="5" t="n">
        <v>-3571</v>
      </c>
    </row>
    <row r="10">
      <c r="A10" s="4" t="inlineStr">
        <is>
          <t>Total</t>
        </is>
      </c>
      <c r="C10" s="5" t="n">
        <v>4130</v>
      </c>
      <c r="D10" s="5" t="n">
        <v>17528</v>
      </c>
      <c r="E10" s="5" t="n">
        <v>-6850</v>
      </c>
    </row>
    <row r="11">
      <c r="A11" s="4" t="inlineStr">
        <is>
          <t>South Texas Properties</t>
        </is>
      </c>
    </row>
    <row r="12">
      <c r="A12" s="3" t="inlineStr">
        <is>
          <t>Long Lived Assets Held-for-sale [Line Items]</t>
        </is>
      </c>
    </row>
    <row r="13">
      <c r="A13" s="4" t="inlineStr">
        <is>
          <t>Gain on sale of South Texas Properties, net</t>
        </is>
      </c>
      <c r="E13" s="5" t="n">
        <v>-7724</v>
      </c>
    </row>
    <row r="14">
      <c r="A14" s="4" t="inlineStr">
        <is>
          <t>Shipyard</t>
        </is>
      </c>
    </row>
    <row r="15">
      <c r="A15" s="3" t="inlineStr">
        <is>
          <t>Long Lived Assets Held-for-sale [Line Items]</t>
        </is>
      </c>
    </row>
    <row r="16">
      <c r="A16" s="4" t="inlineStr">
        <is>
          <t>Impairments of AHFS</t>
        </is>
      </c>
      <c r="D16" s="5" t="n">
        <v>324</v>
      </c>
      <c r="E16" s="5" t="n">
        <v>964</v>
      </c>
    </row>
    <row r="17">
      <c r="A17" s="4" t="inlineStr">
        <is>
          <t>Impairments of assets</t>
        </is>
      </c>
      <c r="C17" s="5" t="n">
        <v>1600</v>
      </c>
      <c r="D17" s="5" t="n">
        <v>7900</v>
      </c>
      <c r="E17" s="5" t="n">
        <v>1000</v>
      </c>
    </row>
    <row r="18">
      <c r="A18" s="4" t="inlineStr">
        <is>
          <t>(Gain) loss on AHFS and other</t>
        </is>
      </c>
      <c r="C18" s="5" t="n">
        <v>598</v>
      </c>
      <c r="D18" s="5" t="n">
        <v>20</v>
      </c>
    </row>
    <row r="19">
      <c r="A19" s="4" t="inlineStr">
        <is>
          <t>Total</t>
        </is>
      </c>
      <c r="B19" s="6" t="n">
        <v>1600</v>
      </c>
      <c r="C19" s="5" t="n">
        <v>1639</v>
      </c>
      <c r="D19" s="5" t="n">
        <v>7920</v>
      </c>
      <c r="E19" s="5" t="n">
        <v>964</v>
      </c>
    </row>
    <row r="20">
      <c r="A20" s="4" t="inlineStr">
        <is>
          <t>F&amp;S</t>
        </is>
      </c>
    </row>
    <row r="21">
      <c r="A21" s="3" t="inlineStr">
        <is>
          <t>Long Lived Assets Held-for-sale [Line Items]</t>
        </is>
      </c>
    </row>
    <row r="22">
      <c r="A22" s="4" t="inlineStr">
        <is>
          <t>Impairments of AHFS</t>
        </is>
      </c>
      <c r="C22" s="5" t="n">
        <v>1400</v>
      </c>
      <c r="D22" s="5" t="n">
        <v>7842</v>
      </c>
      <c r="E22" s="5" t="n">
        <v>1387</v>
      </c>
    </row>
    <row r="23">
      <c r="A23" s="4" t="inlineStr">
        <is>
          <t>Impairments of assets removed from AHFS</t>
        </is>
      </c>
      <c r="D23" s="5" t="n">
        <v>1060</v>
      </c>
    </row>
    <row r="24">
      <c r="A24" s="4" t="inlineStr">
        <is>
          <t>(Gain) loss on AHFS and other</t>
        </is>
      </c>
      <c r="C24" s="5" t="n">
        <v>223</v>
      </c>
      <c r="D24" s="5" t="n">
        <v>-369</v>
      </c>
    </row>
    <row r="25">
      <c r="A25" s="4" t="inlineStr">
        <is>
          <t>Gain from insurance proceeds</t>
        </is>
      </c>
      <c r="E25" s="5" t="n">
        <v>-3571</v>
      </c>
    </row>
    <row r="26">
      <c r="A26" s="4" t="inlineStr">
        <is>
          <t>Total</t>
        </is>
      </c>
      <c r="C26" s="5" t="n">
        <v>2491</v>
      </c>
      <c r="D26" s="5" t="n">
        <v>8933</v>
      </c>
      <c r="E26" s="5" t="n">
        <v>-7814</v>
      </c>
    </row>
    <row r="27">
      <c r="A27" s="4" t="inlineStr">
        <is>
          <t>F&amp;S | South Texas Properties</t>
        </is>
      </c>
    </row>
    <row r="28">
      <c r="A28" s="3" t="inlineStr">
        <is>
          <t>Long Lived Assets Held-for-sale [Line Items]</t>
        </is>
      </c>
    </row>
    <row r="29">
      <c r="A29" s="4" t="inlineStr">
        <is>
          <t>Gain on sale of South Texas Properties, net</t>
        </is>
      </c>
      <c r="E29" s="5" t="n">
        <v>-7724</v>
      </c>
    </row>
    <row r="30">
      <c r="A30" s="4" t="inlineStr">
        <is>
          <t>Corporate</t>
        </is>
      </c>
    </row>
    <row r="31">
      <c r="A31" s="3" t="inlineStr">
        <is>
          <t>Long Lived Assets Held-for-sale [Line Items]</t>
        </is>
      </c>
    </row>
    <row r="32">
      <c r="A32" s="4" t="inlineStr">
        <is>
          <t>(Gain) loss on AHFS and other</t>
        </is>
      </c>
      <c r="D32" s="5" t="n">
        <v>654</v>
      </c>
    </row>
    <row r="33">
      <c r="A33" s="4" t="inlineStr">
        <is>
          <t>Total</t>
        </is>
      </c>
      <c r="D33" s="5" t="n">
        <v>675</v>
      </c>
    </row>
    <row r="34">
      <c r="A34" s="4" t="inlineStr">
        <is>
          <t>Jennings Yard assets</t>
        </is>
      </c>
    </row>
    <row r="35">
      <c r="A35" s="3" t="inlineStr">
        <is>
          <t>Long Lived Assets Held-for-sale [Line Items]</t>
        </is>
      </c>
    </row>
    <row r="36">
      <c r="A36" s="4" t="inlineStr">
        <is>
          <t>Impairments of assets</t>
        </is>
      </c>
      <c r="C36" s="5" t="n">
        <v>29</v>
      </c>
      <c r="D36" s="5" t="n">
        <v>4578</v>
      </c>
    </row>
    <row r="37">
      <c r="A37" s="4" t="inlineStr">
        <is>
          <t>Jennings Yard assets | Shipyard</t>
        </is>
      </c>
    </row>
    <row r="38">
      <c r="A38" s="3" t="inlineStr">
        <is>
          <t>Long Lived Assets Held-for-sale [Line Items]</t>
        </is>
      </c>
    </row>
    <row r="39">
      <c r="A39" s="4" t="inlineStr">
        <is>
          <t>Impairments of assets</t>
        </is>
      </c>
      <c r="C39" s="5" t="n">
        <v>29</v>
      </c>
      <c r="D39" s="5" t="n">
        <v>4578</v>
      </c>
    </row>
    <row r="40">
      <c r="A40" s="4" t="inlineStr">
        <is>
          <t>Lake Charles Yard assets</t>
        </is>
      </c>
    </row>
    <row r="41">
      <c r="A41" s="3" t="inlineStr">
        <is>
          <t>Long Lived Assets Held-for-sale [Line Items]</t>
        </is>
      </c>
    </row>
    <row r="42">
      <c r="A42" s="4" t="inlineStr">
        <is>
          <t>Impairments of AHFS</t>
        </is>
      </c>
      <c r="B42" s="5" t="n">
        <v>1000</v>
      </c>
    </row>
    <row r="43">
      <c r="A43" s="4" t="inlineStr">
        <is>
          <t>Impairments of assets</t>
        </is>
      </c>
      <c r="C43" s="5" t="n">
        <v>1006</v>
      </c>
      <c r="D43" s="5" t="n">
        <v>2998</v>
      </c>
    </row>
    <row r="44">
      <c r="A44" s="4" t="inlineStr">
        <is>
          <t>Lake Charles Yard assets | Shipyard</t>
        </is>
      </c>
    </row>
    <row r="45">
      <c r="A45" s="3" t="inlineStr">
        <is>
          <t>Long Lived Assets Held-for-sale [Line Items]</t>
        </is>
      </c>
    </row>
    <row r="46">
      <c r="A46" s="4" t="inlineStr">
        <is>
          <t>Impairments of assets</t>
        </is>
      </c>
      <c r="C46" s="5" t="n">
        <v>1006</v>
      </c>
      <c r="D46" s="5" t="n">
        <v>2998</v>
      </c>
    </row>
    <row r="47">
      <c r="A47" s="4" t="inlineStr">
        <is>
          <t>Other Assets</t>
        </is>
      </c>
    </row>
    <row r="48">
      <c r="A48" s="3" t="inlineStr">
        <is>
          <t>Long Lived Assets Held-for-sale [Line Items]</t>
        </is>
      </c>
    </row>
    <row r="49">
      <c r="A49" s="4" t="inlineStr">
        <is>
          <t>Impairments of assets</t>
        </is>
      </c>
      <c r="B49" s="6" t="n">
        <v>900</v>
      </c>
      <c r="C49" s="5" t="n">
        <v>874</v>
      </c>
    </row>
    <row r="50">
      <c r="A50" s="4" t="inlineStr">
        <is>
          <t>Other Assets | Shipyard</t>
        </is>
      </c>
    </row>
    <row r="51">
      <c r="A51" s="3" t="inlineStr">
        <is>
          <t>Long Lived Assets Held-for-sale [Line Items]</t>
        </is>
      </c>
    </row>
    <row r="52">
      <c r="A52" s="4" t="inlineStr">
        <is>
          <t>Impairments of assets</t>
        </is>
      </c>
      <c r="C52" s="5" t="n">
        <v>6</v>
      </c>
    </row>
    <row r="53">
      <c r="A53" s="4" t="inlineStr">
        <is>
          <t>Other Assets | F&amp;S</t>
        </is>
      </c>
    </row>
    <row r="54">
      <c r="A54" s="3" t="inlineStr">
        <is>
          <t>Long Lived Assets Held-for-sale [Line Items]</t>
        </is>
      </c>
    </row>
    <row r="55">
      <c r="A55" s="4" t="inlineStr">
        <is>
          <t>Impairments of assets</t>
        </is>
      </c>
      <c r="C55" s="6" t="n">
        <v>868</v>
      </c>
    </row>
    <row r="56">
      <c r="A56" s="4" t="inlineStr">
        <is>
          <t>Inventory And Other Assets</t>
        </is>
      </c>
    </row>
    <row r="57">
      <c r="A57" s="3" t="inlineStr">
        <is>
          <t>Long Lived Assets Held-for-sale [Line Items]</t>
        </is>
      </c>
    </row>
    <row r="58">
      <c r="A58" s="4" t="inlineStr">
        <is>
          <t>Impairments of assets</t>
        </is>
      </c>
      <c r="D58" s="5" t="n">
        <v>421</v>
      </c>
      <c r="E58" s="5" t="n">
        <v>2094</v>
      </c>
    </row>
    <row r="59">
      <c r="A59" s="4" t="inlineStr">
        <is>
          <t>Inventory And Other Assets | F&amp;S</t>
        </is>
      </c>
    </row>
    <row r="60">
      <c r="A60" s="3" t="inlineStr">
        <is>
          <t>Long Lived Assets Held-for-sale [Line Items]</t>
        </is>
      </c>
    </row>
    <row r="61">
      <c r="A61" s="4" t="inlineStr">
        <is>
          <t>Impairments of assets</t>
        </is>
      </c>
      <c r="D61" s="5" t="n">
        <v>400</v>
      </c>
      <c r="E61" s="6" t="n">
        <v>2094</v>
      </c>
    </row>
    <row r="62">
      <c r="A62" s="4" t="inlineStr">
        <is>
          <t>Inventory And Other Assets | Corporate</t>
        </is>
      </c>
    </row>
    <row r="63">
      <c r="A63" s="3" t="inlineStr">
        <is>
          <t>Long Lived Assets Held-for-sale [Line Items]</t>
        </is>
      </c>
    </row>
    <row r="64">
      <c r="A64" s="4" t="inlineStr">
        <is>
          <t>Impairments of assets</t>
        </is>
      </c>
      <c r="D64" s="6" t="n">
        <v>21</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37" customWidth="1" min="2" max="2"/>
    <col width="33" customWidth="1" min="3" max="3"/>
    <col width="42" customWidth="1" min="4" max="4"/>
    <col width="42" customWidth="1" min="5" max="5"/>
    <col width="29" customWidth="1" min="6" max="6"/>
  </cols>
  <sheetData>
    <row r="1">
      <c r="A1" s="1" t="inlineStr">
        <is>
          <t>Impairments and (Gain) Loss on Assets Held for Sale - Additional Information (Details)</t>
        </is>
      </c>
      <c r="B1" s="2" t="inlineStr">
        <is>
          <t>3 Months Ended</t>
        </is>
      </c>
      <c r="C1" s="2" t="inlineStr">
        <is>
          <t>12 Months Ended</t>
        </is>
      </c>
    </row>
    <row r="2">
      <c r="B2" s="2" t="inlineStr">
        <is>
          <t>Dec. 31, 2020USD ($)Deckbargemachine</t>
        </is>
      </c>
      <c r="C2" s="2" t="inlineStr">
        <is>
          <t>Dec. 31, 2020USD ($)cranedrydock</t>
        </is>
      </c>
      <c r="D2" s="2" t="inlineStr">
        <is>
          <t>Dec. 31, 2019USD ($)craneDeckbargemachine</t>
        </is>
      </c>
      <c r="E2" s="2" t="inlineStr">
        <is>
          <t>Dec. 31, 2018USD ($)craneDeckbargemachine</t>
        </is>
      </c>
      <c r="F2" s="2" t="inlineStr">
        <is>
          <t>Dec. 31, 2017USD ($)building</t>
        </is>
      </c>
    </row>
    <row r="3">
      <c r="A3" s="3" t="inlineStr">
        <is>
          <t>Long Lived Assets Held-for-sale [Line Items]</t>
        </is>
      </c>
    </row>
    <row r="4">
      <c r="A4" s="4" t="inlineStr">
        <is>
          <t>Impairment of asset held for sale</t>
        </is>
      </c>
      <c r="C4" s="6" t="n">
        <v>1400000</v>
      </c>
      <c r="D4" s="6" t="n">
        <v>8166000</v>
      </c>
      <c r="E4" s="6" t="n">
        <v>2351000</v>
      </c>
    </row>
    <row r="5">
      <c r="A5" s="4" t="inlineStr">
        <is>
          <t>Impairments of assets</t>
        </is>
      </c>
      <c r="C5" s="5" t="n">
        <v>3310000</v>
      </c>
      <c r="D5" s="5" t="n">
        <v>17223000</v>
      </c>
      <c r="E5" s="5" t="n">
        <v>4445000</v>
      </c>
    </row>
    <row r="6">
      <c r="A6" s="4" t="inlineStr">
        <is>
          <t>Proceeds from sale of property, plant and equipment</t>
        </is>
      </c>
      <c r="C6" s="5" t="n">
        <v>2020000</v>
      </c>
      <c r="D6" s="5" t="n">
        <v>2217000</v>
      </c>
      <c r="E6" s="5" t="n">
        <v>85247000</v>
      </c>
    </row>
    <row r="7">
      <c r="A7" s="4" t="inlineStr">
        <is>
          <t>Impairments of assets removed from AHFS</t>
        </is>
      </c>
      <c r="D7" s="5" t="n">
        <v>1060000</v>
      </c>
    </row>
    <row r="8">
      <c r="A8" s="4" t="inlineStr">
        <is>
          <t>Gain (loss) on sale of assets</t>
        </is>
      </c>
      <c r="C8" s="5" t="n">
        <v>2000</v>
      </c>
      <c r="D8" s="5" t="n">
        <v>584000</v>
      </c>
      <c r="E8" s="5" t="n">
        <v>-268000</v>
      </c>
    </row>
    <row r="9">
      <c r="A9" s="4" t="inlineStr">
        <is>
          <t>Gain (loss) on sale of assets</t>
        </is>
      </c>
      <c r="C9" s="5" t="n">
        <v>-228000</v>
      </c>
      <c r="D9" s="5" t="n">
        <v>369000</v>
      </c>
      <c r="E9" s="5" t="n">
        <v>7724000</v>
      </c>
    </row>
    <row r="10">
      <c r="A10" s="4" t="inlineStr">
        <is>
          <t>Gain (loss) on disposition</t>
        </is>
      </c>
      <c r="E10" s="5" t="n">
        <v>7700000</v>
      </c>
    </row>
    <row r="11">
      <c r="A11" s="4" t="inlineStr">
        <is>
          <t>Property, plant and equipment, net</t>
        </is>
      </c>
      <c r="B11" s="6" t="n">
        <v>67458000</v>
      </c>
      <c r="C11" s="5" t="n">
        <v>67458000</v>
      </c>
      <c r="D11" s="5" t="n">
        <v>70484000</v>
      </c>
    </row>
    <row r="12">
      <c r="A12" s="4" t="inlineStr">
        <is>
          <t>Proceeds from property insurance policy</t>
        </is>
      </c>
      <c r="E12" s="5" t="n">
        <v>9362000</v>
      </c>
    </row>
    <row r="13">
      <c r="A13" s="4" t="inlineStr">
        <is>
          <t>Insured event, gain (loss)</t>
        </is>
      </c>
      <c r="E13" s="5" t="n">
        <v>3571000</v>
      </c>
    </row>
    <row r="14">
      <c r="A14" s="4" t="inlineStr">
        <is>
          <t>Fabrication Segment</t>
        </is>
      </c>
    </row>
    <row r="15">
      <c r="A15" s="3" t="inlineStr">
        <is>
          <t>Long Lived Assets Held-for-sale [Line Items]</t>
        </is>
      </c>
    </row>
    <row r="16">
      <c r="A16" s="4" t="inlineStr">
        <is>
          <t>Inventory impairment</t>
        </is>
      </c>
      <c r="E16" s="5" t="n">
        <v>2100000</v>
      </c>
    </row>
    <row r="17">
      <c r="A17" s="4" t="inlineStr">
        <is>
          <t>Lake Charles Yard assets</t>
        </is>
      </c>
    </row>
    <row r="18">
      <c r="A18" s="3" t="inlineStr">
        <is>
          <t>Long Lived Assets Held-for-sale [Line Items]</t>
        </is>
      </c>
    </row>
    <row r="19">
      <c r="A19" s="4" t="inlineStr">
        <is>
          <t>Impairment of asset held for sale</t>
        </is>
      </c>
      <c r="B19" s="5" t="n">
        <v>1000000</v>
      </c>
    </row>
    <row r="20">
      <c r="A20" s="4" t="inlineStr">
        <is>
          <t>Impairments of assets</t>
        </is>
      </c>
      <c r="C20" s="5" t="n">
        <v>1006000</v>
      </c>
      <c r="D20" s="5" t="n">
        <v>2998000</v>
      </c>
    </row>
    <row r="21">
      <c r="A21" s="4" t="inlineStr">
        <is>
          <t>Other Assets</t>
        </is>
      </c>
    </row>
    <row r="22">
      <c r="A22" s="3" t="inlineStr">
        <is>
          <t>Long Lived Assets Held-for-sale [Line Items]</t>
        </is>
      </c>
    </row>
    <row r="23">
      <c r="A23" s="4" t="inlineStr">
        <is>
          <t>Impairments of assets</t>
        </is>
      </c>
      <c r="B23" s="5" t="n">
        <v>900000</v>
      </c>
      <c r="C23" s="5" t="n">
        <v>874000</v>
      </c>
    </row>
    <row r="24">
      <c r="A24" s="4" t="inlineStr">
        <is>
          <t>Jennings Yard assets</t>
        </is>
      </c>
    </row>
    <row r="25">
      <c r="A25" s="3" t="inlineStr">
        <is>
          <t>Long Lived Assets Held-for-sale [Line Items]</t>
        </is>
      </c>
    </row>
    <row r="26">
      <c r="A26" s="4" t="inlineStr">
        <is>
          <t>Impairments of assets</t>
        </is>
      </c>
      <c r="C26" s="5" t="n">
        <v>29000</v>
      </c>
      <c r="D26" s="5" t="n">
        <v>4578000</v>
      </c>
    </row>
    <row r="27">
      <c r="A27" s="4" t="inlineStr">
        <is>
          <t>Inventory And Other Assets</t>
        </is>
      </c>
    </row>
    <row r="28">
      <c r="A28" s="3" t="inlineStr">
        <is>
          <t>Long Lived Assets Held-for-sale [Line Items]</t>
        </is>
      </c>
    </row>
    <row r="29">
      <c r="A29" s="4" t="inlineStr">
        <is>
          <t>Impairments of assets</t>
        </is>
      </c>
      <c r="D29" s="5" t="n">
        <v>421000</v>
      </c>
      <c r="E29" s="5" t="n">
        <v>2094000</v>
      </c>
    </row>
    <row r="30">
      <c r="A30" s="4" t="inlineStr">
        <is>
          <t>Held for sale</t>
        </is>
      </c>
    </row>
    <row r="31">
      <c r="A31" s="3" t="inlineStr">
        <is>
          <t>Long Lived Assets Held-for-sale [Line Items]</t>
        </is>
      </c>
    </row>
    <row r="32">
      <c r="A32" s="4" t="inlineStr">
        <is>
          <t>Property, plant and equipment held for sale</t>
        </is>
      </c>
      <c r="B32" s="5" t="n">
        <v>8214000</v>
      </c>
      <c r="C32" s="5" t="n">
        <v>8214000</v>
      </c>
      <c r="D32" s="5" t="n">
        <v>9006000</v>
      </c>
      <c r="E32" s="6" t="n">
        <v>18000000</v>
      </c>
    </row>
    <row r="33">
      <c r="A33" s="4" t="inlineStr">
        <is>
          <t>Number of cranes | crane</t>
        </is>
      </c>
      <c r="E33" s="5" t="n">
        <v>3</v>
      </c>
    </row>
    <row r="34">
      <c r="A34" s="4" t="inlineStr">
        <is>
          <t>Impairment of asset held for sale</t>
        </is>
      </c>
      <c r="E34" s="6" t="n">
        <v>1000000</v>
      </c>
    </row>
    <row r="35">
      <c r="A35" s="4" t="inlineStr">
        <is>
          <t>Costs related to closure of Jennings Yard and Lake Charles Yard</t>
        </is>
      </c>
      <c r="B35" s="6" t="n">
        <v>600000</v>
      </c>
    </row>
    <row r="36">
      <c r="A36" s="4" t="inlineStr">
        <is>
          <t>Number of deck barge sold | Deckbarge</t>
        </is>
      </c>
      <c r="B36" s="5" t="n">
        <v>1</v>
      </c>
    </row>
    <row r="37">
      <c r="A37" s="4" t="inlineStr">
        <is>
          <t>Number of plate machines sold | machine</t>
        </is>
      </c>
      <c r="B37" s="5" t="n">
        <v>2</v>
      </c>
    </row>
    <row r="38">
      <c r="A38" s="4" t="inlineStr">
        <is>
          <t>Proceeds from sale of property, plant and equipment</t>
        </is>
      </c>
      <c r="B38" s="6" t="n">
        <v>1700000</v>
      </c>
    </row>
    <row r="39">
      <c r="A39" s="4" t="inlineStr">
        <is>
          <t>Asset impairment and (gain) loss on assets held for sale, net</t>
        </is>
      </c>
      <c r="B39" s="5" t="n">
        <v>200000</v>
      </c>
    </row>
    <row r="40">
      <c r="A40" s="4" t="inlineStr">
        <is>
          <t>Number of bending roll machines | machine</t>
        </is>
      </c>
      <c r="E40" s="5" t="n">
        <v>2</v>
      </c>
    </row>
    <row r="41">
      <c r="A41" s="4" t="inlineStr">
        <is>
          <t>Number of deck barges | Deckbarge</t>
        </is>
      </c>
      <c r="E41" s="5" t="n">
        <v>1</v>
      </c>
    </row>
    <row r="42">
      <c r="A42" s="4" t="inlineStr">
        <is>
          <t>Gain (loss) on sale of assets</t>
        </is>
      </c>
      <c r="D42" s="5" t="n">
        <v>400000</v>
      </c>
    </row>
    <row r="43">
      <c r="A43" s="4" t="inlineStr">
        <is>
          <t>Held for sale | Former Chief Execute Officer</t>
        </is>
      </c>
    </row>
    <row r="44">
      <c r="A44" s="3" t="inlineStr">
        <is>
          <t>Long Lived Assets Held-for-sale [Line Items]</t>
        </is>
      </c>
    </row>
    <row r="45">
      <c r="A45" s="4" t="inlineStr">
        <is>
          <t>Charges associated to amounts payable to former chief executive officer</t>
        </is>
      </c>
      <c r="D45" s="5" t="n">
        <v>500000</v>
      </c>
    </row>
    <row r="46">
      <c r="A46" s="4" t="inlineStr">
        <is>
          <t>Held for sale | Drydock</t>
        </is>
      </c>
    </row>
    <row r="47">
      <c r="A47" s="3" t="inlineStr">
        <is>
          <t>Long Lived Assets Held-for-sale [Line Items]</t>
        </is>
      </c>
    </row>
    <row r="48">
      <c r="A48" s="4" t="inlineStr">
        <is>
          <t>Impairment of asset held for sale</t>
        </is>
      </c>
      <c r="D48" s="5" t="n">
        <v>300000</v>
      </c>
    </row>
    <row r="49">
      <c r="A49" s="4" t="inlineStr">
        <is>
          <t>Proceeds from sale of assets</t>
        </is>
      </c>
      <c r="D49" s="5" t="n">
        <v>600000</v>
      </c>
    </row>
    <row r="50">
      <c r="A50" s="4" t="inlineStr">
        <is>
          <t>Fabrication Division | Held for sale</t>
        </is>
      </c>
    </row>
    <row r="51">
      <c r="A51" s="3" t="inlineStr">
        <is>
          <t>Long Lived Assets Held-for-sale [Line Items]</t>
        </is>
      </c>
    </row>
    <row r="52">
      <c r="A52" s="4" t="inlineStr">
        <is>
          <t>Property, plant and equipment held for sale</t>
        </is>
      </c>
      <c r="B52" s="6" t="n">
        <v>8200000</v>
      </c>
      <c r="C52" s="6" t="n">
        <v>8200000</v>
      </c>
      <c r="D52" s="6" t="n">
        <v>9000000</v>
      </c>
    </row>
    <row r="53">
      <c r="A53" s="4" t="inlineStr">
        <is>
          <t>Number of cranes | crane</t>
        </is>
      </c>
      <c r="C53" s="5" t="n">
        <v>3</v>
      </c>
      <c r="D53" s="5" t="n">
        <v>3</v>
      </c>
    </row>
    <row r="54">
      <c r="A54" s="4" t="inlineStr">
        <is>
          <t>Number of drydocks | drydock</t>
        </is>
      </c>
      <c r="C54" s="5" t="n">
        <v>2</v>
      </c>
    </row>
    <row r="55">
      <c r="A55" s="4" t="inlineStr">
        <is>
          <t>Number of bending roll machines | machine</t>
        </is>
      </c>
      <c r="D55" s="5" t="n">
        <v>2</v>
      </c>
    </row>
    <row r="56">
      <c r="A56" s="4" t="inlineStr">
        <is>
          <t>Number of deck barges | Deckbarge</t>
        </is>
      </c>
      <c r="D56" s="5" t="n">
        <v>1</v>
      </c>
    </row>
    <row r="57">
      <c r="A57" s="4" t="inlineStr">
        <is>
          <t>Fabrication Division | Held for sale | Cranes</t>
        </is>
      </c>
    </row>
    <row r="58">
      <c r="A58" s="3" t="inlineStr">
        <is>
          <t>Long Lived Assets Held-for-sale [Line Items]</t>
        </is>
      </c>
    </row>
    <row r="59">
      <c r="A59" s="4" t="inlineStr">
        <is>
          <t>Impairment of asset held for sale</t>
        </is>
      </c>
      <c r="C59" s="6" t="n">
        <v>1400000</v>
      </c>
    </row>
    <row r="60">
      <c r="A60" s="4" t="inlineStr">
        <is>
          <t>Fabrication Division | Held for sale | Cranes and Plate Bending Roll Machines</t>
        </is>
      </c>
    </row>
    <row r="61">
      <c r="A61" s="3" t="inlineStr">
        <is>
          <t>Long Lived Assets Held-for-sale [Line Items]</t>
        </is>
      </c>
    </row>
    <row r="62">
      <c r="A62" s="4" t="inlineStr">
        <is>
          <t>Impairment of asset held for sale</t>
        </is>
      </c>
      <c r="D62" s="6" t="n">
        <v>7800000</v>
      </c>
    </row>
    <row r="63">
      <c r="A63" s="4" t="inlineStr">
        <is>
          <t>South Texas Properties</t>
        </is>
      </c>
    </row>
    <row r="64">
      <c r="A64" s="3" t="inlineStr">
        <is>
          <t>Long Lived Assets Held-for-sale [Line Items]</t>
        </is>
      </c>
    </row>
    <row r="65">
      <c r="A65" s="4" t="inlineStr">
        <is>
          <t>Gain (loss) on disposition</t>
        </is>
      </c>
      <c r="E65" s="6" t="n">
        <v>-7724000</v>
      </c>
    </row>
    <row r="66">
      <c r="A66" s="4" t="inlineStr">
        <is>
          <t>South Texas Properties | Disposed of by sale</t>
        </is>
      </c>
    </row>
    <row r="67">
      <c r="A67" s="3" t="inlineStr">
        <is>
          <t>Long Lived Assets Held-for-sale [Line Items]</t>
        </is>
      </c>
    </row>
    <row r="68">
      <c r="A68" s="4" t="inlineStr">
        <is>
          <t>Proceeds from sale of productive assets</t>
        </is>
      </c>
      <c r="E68" s="5" t="n">
        <v>1300000</v>
      </c>
    </row>
    <row r="69">
      <c r="A69" s="4" t="inlineStr">
        <is>
          <t>Gain (loss) on sale of assets</t>
        </is>
      </c>
      <c r="E69" s="5" t="n">
        <v>-300000</v>
      </c>
    </row>
    <row r="70">
      <c r="A70" s="4" t="inlineStr">
        <is>
          <t>South Texas Fabrication Yards, South Yard | Disposed of by sale</t>
        </is>
      </c>
    </row>
    <row r="71">
      <c r="A71" s="3" t="inlineStr">
        <is>
          <t>Long Lived Assets Held-for-sale [Line Items]</t>
        </is>
      </c>
    </row>
    <row r="72">
      <c r="A72" s="4" t="inlineStr">
        <is>
          <t>Proceeds from sale of assets</t>
        </is>
      </c>
      <c r="E72" s="5" t="n">
        <v>55000000</v>
      </c>
    </row>
    <row r="73">
      <c r="A73" s="4" t="inlineStr">
        <is>
          <t>Proceeds from sale of productive assets</t>
        </is>
      </c>
      <c r="E73" s="5" t="n">
        <v>53800000</v>
      </c>
    </row>
    <row r="74">
      <c r="A74" s="4" t="inlineStr">
        <is>
          <t>Gain (loss) on disposition</t>
        </is>
      </c>
      <c r="E74" s="5" t="n">
        <v>3900000</v>
      </c>
    </row>
    <row r="75">
      <c r="A75" s="4" t="inlineStr">
        <is>
          <t>Selling costs</t>
        </is>
      </c>
      <c r="E75" s="5" t="n">
        <v>1200000</v>
      </c>
    </row>
    <row r="76">
      <c r="A76" s="4" t="inlineStr">
        <is>
          <t>South Texas Fabrication Yards, North Yard</t>
        </is>
      </c>
    </row>
    <row r="77">
      <c r="A77" s="3" t="inlineStr">
        <is>
          <t>Long Lived Assets Held-for-sale [Line Items]</t>
        </is>
      </c>
    </row>
    <row r="78">
      <c r="A78" s="4" t="inlineStr">
        <is>
          <t>Property, plant and equipment, net</t>
        </is>
      </c>
      <c r="E78" s="5" t="n">
        <v>800000</v>
      </c>
    </row>
    <row r="79">
      <c r="A79" s="4" t="inlineStr">
        <is>
          <t>South Texas Fabrication Yards, North Yard | Disposed of by sale</t>
        </is>
      </c>
    </row>
    <row r="80">
      <c r="A80" s="3" t="inlineStr">
        <is>
          <t>Long Lived Assets Held-for-sale [Line Items]</t>
        </is>
      </c>
    </row>
    <row r="81">
      <c r="A81" s="4" t="inlineStr">
        <is>
          <t>Proceeds from sale of assets</t>
        </is>
      </c>
      <c r="E81" s="5" t="n">
        <v>28000000</v>
      </c>
    </row>
    <row r="82">
      <c r="A82" s="4" t="inlineStr">
        <is>
          <t>Proceeds from sale of productive assets</t>
        </is>
      </c>
      <c r="E82" s="5" t="n">
        <v>27400000</v>
      </c>
    </row>
    <row r="83">
      <c r="A83" s="4" t="inlineStr">
        <is>
          <t>Gain (loss) on disposition</t>
        </is>
      </c>
      <c r="E83" s="5" t="n">
        <v>4100000</v>
      </c>
    </row>
    <row r="84">
      <c r="A84" s="4" t="inlineStr">
        <is>
          <t>Selling costs</t>
        </is>
      </c>
      <c r="E84" s="5" t="n">
        <v>600000</v>
      </c>
    </row>
    <row r="85">
      <c r="A85" s="4" t="inlineStr">
        <is>
          <t>Disposal group, not included in sale</t>
        </is>
      </c>
      <c r="E85" s="5" t="n">
        <v>18800000</v>
      </c>
    </row>
    <row r="86">
      <c r="A86" s="4" t="inlineStr">
        <is>
          <t>South Texas Fabrication Yards, North Yard, Assets Under Agreement To Sell | Held for sale</t>
        </is>
      </c>
    </row>
    <row r="87">
      <c r="A87" s="3" t="inlineStr">
        <is>
          <t>Long Lived Assets Held-for-sale [Line Items]</t>
        </is>
      </c>
    </row>
    <row r="88">
      <c r="A88" s="4" t="inlineStr">
        <is>
          <t>Impairment of asset held for sale</t>
        </is>
      </c>
      <c r="E88" s="5" t="n">
        <v>1400000</v>
      </c>
    </row>
    <row r="89">
      <c r="A89" s="4" t="inlineStr">
        <is>
          <t>Insurance recoveries</t>
        </is>
      </c>
      <c r="F89" s="6" t="n">
        <v>1300000</v>
      </c>
    </row>
    <row r="90">
      <c r="A90" s="4" t="inlineStr">
        <is>
          <t>Insured event, gain (loss)</t>
        </is>
      </c>
      <c r="E90" s="5" t="n">
        <v>3600000</v>
      </c>
      <c r="F90" s="5" t="n">
        <v>0</v>
      </c>
    </row>
    <row r="91">
      <c r="A91" s="4" t="inlineStr">
        <is>
          <t>South Texas Fabrication Yards | Held for sale</t>
        </is>
      </c>
    </row>
    <row r="92">
      <c r="A92" s="3" t="inlineStr">
        <is>
          <t>Long Lived Assets Held-for-sale [Line Items]</t>
        </is>
      </c>
    </row>
    <row r="93">
      <c r="A93" s="4" t="inlineStr">
        <is>
          <t>Insurance settlement</t>
        </is>
      </c>
      <c r="E93" s="5" t="n">
        <v>15400000</v>
      </c>
    </row>
    <row r="94">
      <c r="A94" s="4" t="inlineStr">
        <is>
          <t>Proceeds from property insurance policy</t>
        </is>
      </c>
      <c r="E94" s="5" t="n">
        <v>9400000</v>
      </c>
      <c r="F94" s="5" t="n">
        <v>6000000</v>
      </c>
    </row>
    <row r="95">
      <c r="A95" s="4" t="inlineStr">
        <is>
          <t>South Texas Properties, Total Loss Of Buildings | Held for sale</t>
        </is>
      </c>
    </row>
    <row r="96">
      <c r="A96" s="3" t="inlineStr">
        <is>
          <t>Long Lived Assets Held-for-sale [Line Items]</t>
        </is>
      </c>
    </row>
    <row r="97">
      <c r="A97" s="4" t="inlineStr">
        <is>
          <t>Insurance recoveries</t>
        </is>
      </c>
      <c r="F97" s="5" t="n">
        <v>1500000</v>
      </c>
    </row>
    <row r="98">
      <c r="A98" s="4" t="inlineStr">
        <is>
          <t>Insured event, gain (loss)</t>
        </is>
      </c>
      <c r="F98" s="6" t="n">
        <v>0</v>
      </c>
    </row>
    <row r="99">
      <c r="A99" s="4" t="inlineStr">
        <is>
          <t>South Texas Properties, Total Loss Of Buildings | Held for sale | Building</t>
        </is>
      </c>
    </row>
    <row r="100">
      <c r="A100" s="3" t="inlineStr">
        <is>
          <t>Long Lived Assets Held-for-sale [Line Items]</t>
        </is>
      </c>
    </row>
    <row r="101">
      <c r="A101" s="4" t="inlineStr">
        <is>
          <t>Number of buildings | building</t>
        </is>
      </c>
      <c r="F101" s="5" t="n">
        <v>2</v>
      </c>
    </row>
    <row r="102">
      <c r="A102" s="4" t="inlineStr">
        <is>
          <t>Texas North Yard | Held for sale</t>
        </is>
      </c>
    </row>
    <row r="103">
      <c r="A103" s="3" t="inlineStr">
        <is>
          <t>Long Lived Assets Held-for-sale [Line Items]</t>
        </is>
      </c>
    </row>
    <row r="104">
      <c r="A104" s="4" t="inlineStr">
        <is>
          <t>Insurance recoveries</t>
        </is>
      </c>
      <c r="E104" s="5" t="n">
        <v>9000000</v>
      </c>
    </row>
    <row r="105">
      <c r="A105" s="4" t="inlineStr">
        <is>
          <t>Insured event, gain (loss)</t>
        </is>
      </c>
      <c r="E105" s="6" t="n">
        <v>0</v>
      </c>
    </row>
    <row r="106">
      <c r="A106" s="4" t="inlineStr">
        <is>
          <t>F&amp;S | Held for sale</t>
        </is>
      </c>
    </row>
    <row r="107">
      <c r="A107" s="3" t="inlineStr">
        <is>
          <t>Long Lived Assets Held-for-sale [Line Items]</t>
        </is>
      </c>
    </row>
    <row r="108">
      <c r="A108" s="4" t="inlineStr">
        <is>
          <t>Number of cranes | crane</t>
        </is>
      </c>
      <c r="C108" s="5" t="n">
        <v>3</v>
      </c>
    </row>
    <row r="109">
      <c r="A109" s="4" t="inlineStr">
        <is>
          <t>Shipyard</t>
        </is>
      </c>
    </row>
    <row r="110">
      <c r="A110" s="3" t="inlineStr">
        <is>
          <t>Long Lived Assets Held-for-sale [Line Items]</t>
        </is>
      </c>
    </row>
    <row r="111">
      <c r="A111" s="4" t="inlineStr">
        <is>
          <t>Number of drydocks | drydock</t>
        </is>
      </c>
      <c r="C111" s="5" t="n">
        <v>2</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250959</v>
      </c>
      <c r="C4" s="6" t="n">
        <v>303308</v>
      </c>
      <c r="D4" s="6" t="n">
        <v>221247</v>
      </c>
    </row>
    <row r="5">
      <c r="A5" s="4" t="inlineStr">
        <is>
          <t>Cost of revenue</t>
        </is>
      </c>
      <c r="B5" s="5" t="n">
        <v>268710</v>
      </c>
      <c r="C5" s="5" t="n">
        <v>320307</v>
      </c>
      <c r="D5" s="5" t="n">
        <v>228443</v>
      </c>
    </row>
    <row r="6">
      <c r="A6" s="4" t="inlineStr">
        <is>
          <t>Gross loss</t>
        </is>
      </c>
      <c r="B6" s="5" t="n">
        <v>-17751</v>
      </c>
      <c r="C6" s="5" t="n">
        <v>-16999</v>
      </c>
      <c r="D6" s="5" t="n">
        <v>-7196</v>
      </c>
    </row>
    <row r="7">
      <c r="A7" s="4" t="inlineStr">
        <is>
          <t>General and administrative expense</t>
        </is>
      </c>
      <c r="B7" s="5" t="n">
        <v>13858</v>
      </c>
      <c r="C7" s="5" t="n">
        <v>15628</v>
      </c>
      <c r="D7" s="5" t="n">
        <v>19015</v>
      </c>
    </row>
    <row r="8">
      <c r="A8" s="4" t="inlineStr">
        <is>
          <t>Impairments and (gain) loss on assets held for sale</t>
        </is>
      </c>
      <c r="B8" s="5" t="n">
        <v>4130</v>
      </c>
      <c r="C8" s="5" t="n">
        <v>17528</v>
      </c>
      <c r="D8" s="5" t="n">
        <v>-6850</v>
      </c>
    </row>
    <row r="9">
      <c r="A9" s="4" t="inlineStr">
        <is>
          <t>Other (income) expense, net</t>
        </is>
      </c>
      <c r="B9" s="5" t="n">
        <v>-8580</v>
      </c>
      <c r="C9" s="5" t="n">
        <v>-134</v>
      </c>
      <c r="D9" s="5" t="n">
        <v>304</v>
      </c>
    </row>
    <row r="10">
      <c r="A10" s="4" t="inlineStr">
        <is>
          <t>Operating loss</t>
        </is>
      </c>
      <c r="B10" s="5" t="n">
        <v>-27159</v>
      </c>
      <c r="C10" s="5" t="n">
        <v>-50021</v>
      </c>
      <c r="D10" s="5" t="n">
        <v>-19665</v>
      </c>
    </row>
    <row r="11">
      <c r="A11" s="4" t="inlineStr">
        <is>
          <t>Interest (expense) income, net</t>
        </is>
      </c>
      <c r="B11" s="5" t="n">
        <v>-268</v>
      </c>
      <c r="C11" s="5" t="n">
        <v>531</v>
      </c>
      <c r="D11" s="5" t="n">
        <v>-142</v>
      </c>
    </row>
    <row r="12">
      <c r="A12" s="4" t="inlineStr">
        <is>
          <t>Loss before income taxes</t>
        </is>
      </c>
      <c r="B12" s="5" t="n">
        <v>-27427</v>
      </c>
      <c r="C12" s="5" t="n">
        <v>-49490</v>
      </c>
      <c r="D12" s="5" t="n">
        <v>-19807</v>
      </c>
    </row>
    <row r="13">
      <c r="A13" s="4" t="inlineStr">
        <is>
          <t>Income tax (expense) benefit</t>
        </is>
      </c>
      <c r="B13" s="5" t="n">
        <v>52</v>
      </c>
      <c r="C13" s="5" t="n">
        <v>96</v>
      </c>
      <c r="D13" s="5" t="n">
        <v>-571</v>
      </c>
    </row>
    <row r="14">
      <c r="A14" s="4" t="inlineStr">
        <is>
          <t>Net loss</t>
        </is>
      </c>
      <c r="B14" s="6" t="n">
        <v>-27375</v>
      </c>
      <c r="C14" s="6" t="n">
        <v>-49394</v>
      </c>
      <c r="D14" s="6" t="n">
        <v>-20378</v>
      </c>
    </row>
    <row r="15">
      <c r="A15" s="3" t="inlineStr">
        <is>
          <t>Per share data:</t>
        </is>
      </c>
    </row>
    <row r="16">
      <c r="A16" s="4" t="inlineStr">
        <is>
          <t>Basic and diluted loss per common share</t>
        </is>
      </c>
      <c r="B16" s="7" t="n">
        <v>-1.79</v>
      </c>
      <c r="C16" s="7" t="n">
        <v>-3.24</v>
      </c>
      <c r="D16" s="7" t="n">
        <v>-1.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s and (Gain) Loss on Assets Held for Sale - Summary of Assets Held for Sale (Details) - Disposal Group, Held-for-sale, Not Discontinued Operations - USD ($) $ in Thousands</t>
        </is>
      </c>
      <c r="B1" s="2" t="inlineStr">
        <is>
          <t>Dec. 31, 2020</t>
        </is>
      </c>
      <c r="C1" s="2" t="inlineStr">
        <is>
          <t>Dec. 31, 2019</t>
        </is>
      </c>
      <c r="D1" s="2" t="inlineStr">
        <is>
          <t>Dec. 31, 2018</t>
        </is>
      </c>
    </row>
    <row r="2">
      <c r="A2" s="3" t="inlineStr">
        <is>
          <t>Long Lived Assets Held-for-sale [Line Items]</t>
        </is>
      </c>
    </row>
    <row r="3">
      <c r="A3" s="4" t="inlineStr">
        <is>
          <t>Machinery and equipment</t>
        </is>
      </c>
      <c r="B3" s="6" t="n">
        <v>16399</v>
      </c>
      <c r="C3" s="6" t="n">
        <v>17618</v>
      </c>
    </row>
    <row r="4">
      <c r="A4" s="4" t="inlineStr">
        <is>
          <t>Accumulated depreciation</t>
        </is>
      </c>
      <c r="B4" s="5" t="n">
        <v>-8185</v>
      </c>
      <c r="C4" s="5" t="n">
        <v>-8612</v>
      </c>
    </row>
    <row r="5">
      <c r="A5" s="4" t="inlineStr">
        <is>
          <t>Total assets held for sale</t>
        </is>
      </c>
      <c r="B5" s="5" t="n">
        <v>8214</v>
      </c>
      <c r="C5" s="5" t="n">
        <v>9006</v>
      </c>
      <c r="D5" s="6" t="n">
        <v>18000</v>
      </c>
    </row>
    <row r="6">
      <c r="A6" s="4" t="inlineStr">
        <is>
          <t>Shipyard</t>
        </is>
      </c>
    </row>
    <row r="7">
      <c r="A7" s="3" t="inlineStr">
        <is>
          <t>Long Lived Assets Held-for-sale [Line Items]</t>
        </is>
      </c>
    </row>
    <row r="8">
      <c r="A8" s="4" t="inlineStr">
        <is>
          <t>Machinery and equipment</t>
        </is>
      </c>
      <c r="B8" s="5" t="n">
        <v>3619</v>
      </c>
    </row>
    <row r="9">
      <c r="A9" s="4" t="inlineStr">
        <is>
          <t>Accumulated depreciation</t>
        </is>
      </c>
      <c r="B9" s="5" t="n">
        <v>-1605</v>
      </c>
    </row>
    <row r="10">
      <c r="A10" s="4" t="inlineStr">
        <is>
          <t>Total assets held for sale</t>
        </is>
      </c>
      <c r="B10" s="5" t="n">
        <v>2014</v>
      </c>
    </row>
    <row r="11">
      <c r="A11" s="4" t="inlineStr">
        <is>
          <t>F&amp;S</t>
        </is>
      </c>
    </row>
    <row r="12">
      <c r="A12" s="3" t="inlineStr">
        <is>
          <t>Long Lived Assets Held-for-sale [Line Items]</t>
        </is>
      </c>
    </row>
    <row r="13">
      <c r="A13" s="4" t="inlineStr">
        <is>
          <t>Machinery and equipment</t>
        </is>
      </c>
      <c r="B13" s="5" t="n">
        <v>12780</v>
      </c>
      <c r="C13" s="5" t="n">
        <v>17618</v>
      </c>
    </row>
    <row r="14">
      <c r="A14" s="4" t="inlineStr">
        <is>
          <t>Accumulated depreciation</t>
        </is>
      </c>
      <c r="B14" s="5" t="n">
        <v>-6580</v>
      </c>
      <c r="C14" s="5" t="n">
        <v>-8612</v>
      </c>
    </row>
    <row r="15">
      <c r="A15" s="4" t="inlineStr">
        <is>
          <t>Total assets held for sale</t>
        </is>
      </c>
      <c r="B15" s="6" t="n">
        <v>6200</v>
      </c>
      <c r="C15" s="6" t="n">
        <v>9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Leased Facilities and Equipment - Summary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191798</v>
      </c>
      <c r="C4" s="6" t="n">
        <v>214996</v>
      </c>
    </row>
    <row r="5">
      <c r="A5" s="4" t="inlineStr">
        <is>
          <t>Accumulated depreciation</t>
        </is>
      </c>
      <c r="B5" s="5" t="n">
        <v>-124340</v>
      </c>
      <c r="C5" s="5" t="n">
        <v>-144512</v>
      </c>
    </row>
    <row r="6">
      <c r="A6" s="4" t="inlineStr">
        <is>
          <t>Property, plant and equipment, net</t>
        </is>
      </c>
      <c r="B6" s="5" t="n">
        <v>67458</v>
      </c>
      <c r="C6" s="5" t="n">
        <v>70484</v>
      </c>
    </row>
    <row r="7">
      <c r="A7" s="4" t="inlineStr">
        <is>
          <t>Land</t>
        </is>
      </c>
    </row>
    <row r="8">
      <c r="A8" s="3" t="inlineStr">
        <is>
          <t>Property, Plant and Equipment [Line Items]</t>
        </is>
      </c>
    </row>
    <row r="9">
      <c r="A9" s="4" t="inlineStr">
        <is>
          <t>Property, plant and equipment, gross</t>
        </is>
      </c>
      <c r="B9" s="6" t="n">
        <v>4972</v>
      </c>
      <c r="C9" s="5" t="n">
        <v>4972</v>
      </c>
    </row>
    <row r="10">
      <c r="A10" s="4" t="inlineStr">
        <is>
          <t>Buildings</t>
        </is>
      </c>
    </row>
    <row r="11">
      <c r="A11" s="3" t="inlineStr">
        <is>
          <t>Property, Plant and Equipment [Line Items]</t>
        </is>
      </c>
    </row>
    <row r="12">
      <c r="A12" s="4" t="inlineStr">
        <is>
          <t>Property, plant and equipment, estimated useful life</t>
        </is>
      </c>
      <c r="B12" s="4" t="inlineStr">
        <is>
          <t>25 years</t>
        </is>
      </c>
    </row>
    <row r="13">
      <c r="A13" s="4" t="inlineStr">
        <is>
          <t>Property, plant and equipment, gross</t>
        </is>
      </c>
      <c r="B13" s="6" t="n">
        <v>36581</v>
      </c>
      <c r="C13" s="5" t="n">
        <v>35580</v>
      </c>
    </row>
    <row r="14">
      <c r="A14" s="4" t="inlineStr">
        <is>
          <t>Machinery and equipment</t>
        </is>
      </c>
    </row>
    <row r="15">
      <c r="A15" s="3" t="inlineStr">
        <is>
          <t>Property, Plant and Equipment [Line Items]</t>
        </is>
      </c>
    </row>
    <row r="16">
      <c r="A16" s="4" t="inlineStr">
        <is>
          <t>Property, plant and equipment, gross</t>
        </is>
      </c>
      <c r="B16" s="5" t="n">
        <v>99621</v>
      </c>
      <c r="C16" s="5" t="n">
        <v>126622</v>
      </c>
    </row>
    <row r="17">
      <c r="A17" s="4" t="inlineStr">
        <is>
          <t>Furniture and fixtures</t>
        </is>
      </c>
    </row>
    <row r="18">
      <c r="A18" s="3" t="inlineStr">
        <is>
          <t>Property, Plant and Equipment [Line Items]</t>
        </is>
      </c>
    </row>
    <row r="19">
      <c r="A19" s="4" t="inlineStr">
        <is>
          <t>Property, plant and equipment, gross</t>
        </is>
      </c>
      <c r="B19" s="5" t="n">
        <v>1375</v>
      </c>
      <c r="C19" s="5" t="n">
        <v>2288</v>
      </c>
    </row>
    <row r="20">
      <c r="A20" s="4" t="inlineStr">
        <is>
          <t>Transportation equipment</t>
        </is>
      </c>
    </row>
    <row r="21">
      <c r="A21" s="3" t="inlineStr">
        <is>
          <t>Property, Plant and Equipment [Line Items]</t>
        </is>
      </c>
    </row>
    <row r="22">
      <c r="A22" s="4" t="inlineStr">
        <is>
          <t>Property, plant and equipment, gross</t>
        </is>
      </c>
      <c r="B22" s="6" t="n">
        <v>2195</v>
      </c>
      <c r="C22" s="5" t="n">
        <v>2521</v>
      </c>
    </row>
    <row r="23">
      <c r="A23" s="4" t="inlineStr">
        <is>
          <t>Improvements</t>
        </is>
      </c>
    </row>
    <row r="24">
      <c r="A24" s="3" t="inlineStr">
        <is>
          <t>Property, Plant and Equipment [Line Items]</t>
        </is>
      </c>
    </row>
    <row r="25">
      <c r="A25" s="4" t="inlineStr">
        <is>
          <t>Property, plant and equipment, estimated useful life</t>
        </is>
      </c>
      <c r="B25" s="4" t="inlineStr">
        <is>
          <t>15 years</t>
        </is>
      </c>
    </row>
    <row r="26">
      <c r="A26" s="4" t="inlineStr">
        <is>
          <t>Property, plant and equipment, gross</t>
        </is>
      </c>
      <c r="B26" s="6" t="n">
        <v>38934</v>
      </c>
      <c r="C26" s="5" t="n">
        <v>40377</v>
      </c>
    </row>
    <row r="27">
      <c r="A27" s="4" t="inlineStr">
        <is>
          <t>Construction in progress</t>
        </is>
      </c>
    </row>
    <row r="28">
      <c r="A28" s="3" t="inlineStr">
        <is>
          <t>Property, Plant and Equipment [Line Items]</t>
        </is>
      </c>
    </row>
    <row r="29">
      <c r="A29" s="4" t="inlineStr">
        <is>
          <t>Property, plant and equipment, gross</t>
        </is>
      </c>
      <c r="B29" s="6" t="n">
        <v>8120</v>
      </c>
      <c r="C29" s="6" t="n">
        <v>2636</v>
      </c>
    </row>
    <row r="30">
      <c r="A30" s="4" t="inlineStr">
        <is>
          <t>Minimum</t>
        </is>
      </c>
    </row>
    <row r="31">
      <c r="A31" s="3" t="inlineStr">
        <is>
          <t>Property, Plant and Equipment [Line Items]</t>
        </is>
      </c>
    </row>
    <row r="32">
      <c r="A32" s="4" t="inlineStr">
        <is>
          <t>Property, plant and equipment, estimated useful life</t>
        </is>
      </c>
      <c r="B32" s="4" t="inlineStr">
        <is>
          <t>3 years</t>
        </is>
      </c>
    </row>
    <row r="33">
      <c r="A33" s="4" t="inlineStr">
        <is>
          <t>Minimum | Machinery and equipment</t>
        </is>
      </c>
    </row>
    <row r="34">
      <c r="A34" s="3" t="inlineStr">
        <is>
          <t>Property, Plant and Equipment [Line Items]</t>
        </is>
      </c>
    </row>
    <row r="35">
      <c r="A35" s="4" t="inlineStr">
        <is>
          <t>Property, plant and equipment, estimated useful life</t>
        </is>
      </c>
      <c r="B35" s="4" t="inlineStr">
        <is>
          <t>3 years</t>
        </is>
      </c>
    </row>
    <row r="36">
      <c r="A36" s="4" t="inlineStr">
        <is>
          <t>Minimum | Furniture and fixtures</t>
        </is>
      </c>
    </row>
    <row r="37">
      <c r="A37" s="3" t="inlineStr">
        <is>
          <t>Property, Plant and Equipment [Line Items]</t>
        </is>
      </c>
    </row>
    <row r="38">
      <c r="A38" s="4" t="inlineStr">
        <is>
          <t>Property, plant and equipment, estimated useful life</t>
        </is>
      </c>
      <c r="B38" s="4" t="inlineStr">
        <is>
          <t>3 years</t>
        </is>
      </c>
    </row>
    <row r="39">
      <c r="A39" s="4" t="inlineStr">
        <is>
          <t>Minimum | Transportation equipment</t>
        </is>
      </c>
    </row>
    <row r="40">
      <c r="A40" s="3" t="inlineStr">
        <is>
          <t>Property, Plant and Equipment [Line Items]</t>
        </is>
      </c>
    </row>
    <row r="41">
      <c r="A41" s="4" t="inlineStr">
        <is>
          <t>Property, plant and equipment, estimated useful life</t>
        </is>
      </c>
      <c r="B41" s="4" t="inlineStr">
        <is>
          <t>3 years</t>
        </is>
      </c>
    </row>
    <row r="42">
      <c r="A42" s="4" t="inlineStr">
        <is>
          <t>Maximum</t>
        </is>
      </c>
    </row>
    <row r="43">
      <c r="A43" s="3" t="inlineStr">
        <is>
          <t>Property, Plant and Equipment [Line Items]</t>
        </is>
      </c>
    </row>
    <row r="44">
      <c r="A44" s="4" t="inlineStr">
        <is>
          <t>Property, plant and equipment, estimated useful life</t>
        </is>
      </c>
      <c r="B44" s="4" t="inlineStr">
        <is>
          <t>25 years</t>
        </is>
      </c>
    </row>
    <row r="45">
      <c r="A45" s="4" t="inlineStr">
        <is>
          <t>Maximum | Machinery and equipment</t>
        </is>
      </c>
    </row>
    <row r="46">
      <c r="A46" s="3" t="inlineStr">
        <is>
          <t>Property, Plant and Equipment [Line Items]</t>
        </is>
      </c>
    </row>
    <row r="47">
      <c r="A47" s="4" t="inlineStr">
        <is>
          <t>Property, plant and equipment, estimated useful life</t>
        </is>
      </c>
      <c r="B47" s="4" t="inlineStr">
        <is>
          <t>25 years</t>
        </is>
      </c>
    </row>
    <row r="48">
      <c r="A48" s="4" t="inlineStr">
        <is>
          <t>Maximum | Furniture and fixtures</t>
        </is>
      </c>
    </row>
    <row r="49">
      <c r="A49" s="3" t="inlineStr">
        <is>
          <t>Property, Plant and Equipment [Line Items]</t>
        </is>
      </c>
    </row>
    <row r="50">
      <c r="A50" s="4" t="inlineStr">
        <is>
          <t>Property, plant and equipment, estimated useful life</t>
        </is>
      </c>
      <c r="B50" s="4" t="inlineStr">
        <is>
          <t>5 years</t>
        </is>
      </c>
    </row>
    <row r="51">
      <c r="A51" s="4" t="inlineStr">
        <is>
          <t>Maximum | Transportation equipment</t>
        </is>
      </c>
    </row>
    <row r="52">
      <c r="A52" s="3" t="inlineStr">
        <is>
          <t>Property, Plant and Equipment [Line Items]</t>
        </is>
      </c>
    </row>
    <row r="53">
      <c r="A53" s="4" t="inlineStr">
        <is>
          <t>Property, plant and equipment, estimated useful life</t>
        </is>
      </c>
      <c r="B5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Property, Plant and Equipment and Leased Facilities and Equipment - Additional Information (Details) $ in Thousands</t>
        </is>
      </c>
      <c r="B1" s="2" t="inlineStr">
        <is>
          <t>12 Months Ended</t>
        </is>
      </c>
    </row>
    <row r="2">
      <c r="B2" s="2" t="inlineStr">
        <is>
          <t>Dec. 31, 2020USD ($)ft²aRenewal_options</t>
        </is>
      </c>
      <c r="C2" s="2" t="inlineStr">
        <is>
          <t>Dec. 31, 2019USD ($)</t>
        </is>
      </c>
      <c r="D2" s="2" t="inlineStr">
        <is>
          <t>Dec. 31, 2018USD ($)</t>
        </is>
      </c>
    </row>
    <row r="3">
      <c r="A3" s="3" t="inlineStr">
        <is>
          <t>Property, Plant and Equipment [Line Items]</t>
        </is>
      </c>
    </row>
    <row r="4">
      <c r="A4" s="4" t="inlineStr">
        <is>
          <t>Depreciation and lease asset amortization</t>
        </is>
      </c>
      <c r="B4" s="6" t="n">
        <v>8617</v>
      </c>
      <c r="C4" s="6" t="n">
        <v>9564</v>
      </c>
      <c r="D4" s="6" t="n">
        <v>10350</v>
      </c>
    </row>
    <row r="5">
      <c r="A5" s="4" t="inlineStr">
        <is>
          <t>Operating lease, right-of-use asset</t>
        </is>
      </c>
      <c r="B5" s="5" t="n">
        <v>1700</v>
      </c>
    </row>
    <row r="6">
      <c r="A6" s="4" t="inlineStr">
        <is>
          <t>Current lease liability</t>
        </is>
      </c>
      <c r="B6" s="6" t="n">
        <v>600</v>
      </c>
    </row>
    <row r="7">
      <c r="A7" s="4" t="inlineStr">
        <is>
          <t>Operating Lease, Liability, Current, Statement of Financial Position [Extensible List]</t>
        </is>
      </c>
      <c r="B7" s="4" t="inlineStr">
        <is>
          <t>us-gaap:LiabilitiesCurrent</t>
        </is>
      </c>
    </row>
    <row r="8">
      <c r="A8" s="4" t="inlineStr">
        <is>
          <t>Long-term lease liability</t>
        </is>
      </c>
      <c r="B8" s="6" t="n">
        <v>2000</v>
      </c>
    </row>
    <row r="9">
      <c r="A9" s="4" t="inlineStr">
        <is>
          <t>Operating Lease, Liability, Noncurrent, Statement of Financial Position [Extensible List]</t>
        </is>
      </c>
      <c r="B9" s="4" t="inlineStr">
        <is>
          <t>Other noncurrent liabilities</t>
        </is>
      </c>
    </row>
    <row r="10">
      <c r="A10" s="4" t="inlineStr">
        <is>
          <t>Lease agreement expenses</t>
        </is>
      </c>
      <c r="B10" s="6" t="n">
        <v>1500</v>
      </c>
      <c r="C10" s="5" t="n">
        <v>1800</v>
      </c>
      <c r="D10" s="6" t="n">
        <v>1900</v>
      </c>
    </row>
    <row r="11">
      <c r="A11" s="4" t="inlineStr">
        <is>
          <t>Operating lease payments</t>
        </is>
      </c>
      <c r="B11" s="6" t="n">
        <v>1800</v>
      </c>
      <c r="C11" s="6" t="n">
        <v>2000</v>
      </c>
    </row>
    <row r="12">
      <c r="A12" s="4" t="inlineStr">
        <is>
          <t>Operating lease, term of contract</t>
        </is>
      </c>
      <c r="B12" s="4" t="inlineStr">
        <is>
          <t>4 years</t>
        </is>
      </c>
    </row>
    <row r="13">
      <c r="A13" s="4" t="inlineStr">
        <is>
          <t>Operating lease, weighted-average discount rate (percentage)</t>
        </is>
      </c>
      <c r="B13" s="4" t="inlineStr">
        <is>
          <t>6.70%</t>
        </is>
      </c>
    </row>
    <row r="14">
      <c r="A14" s="4" t="inlineStr">
        <is>
          <t>Houston, Texas</t>
        </is>
      </c>
    </row>
    <row r="15">
      <c r="A15" s="3" t="inlineStr">
        <is>
          <t>Property, Plant and Equipment [Line Items]</t>
        </is>
      </c>
    </row>
    <row r="16">
      <c r="A16" s="4" t="inlineStr">
        <is>
          <t>Office space area of leased premises (in sqft or acres) | ft²</t>
        </is>
      </c>
      <c r="B16" s="5" t="n">
        <v>17000</v>
      </c>
    </row>
    <row r="17">
      <c r="A17" s="4" t="inlineStr">
        <is>
          <t>Jennings, Louisiana</t>
        </is>
      </c>
    </row>
    <row r="18">
      <c r="A18" s="3" t="inlineStr">
        <is>
          <t>Property, Plant and Equipment [Line Items]</t>
        </is>
      </c>
    </row>
    <row r="19">
      <c r="A19" s="4" t="inlineStr">
        <is>
          <t>Office space area of leased premises (in sqft or acres) | a</t>
        </is>
      </c>
      <c r="B19" s="5" t="n">
        <v>180</v>
      </c>
    </row>
    <row r="20">
      <c r="A20" s="4" t="inlineStr">
        <is>
          <t>Lease description</t>
        </is>
      </c>
      <c r="B20" s="4" t="inlineStr">
        <is>
          <t>During the fourth quarter 2020, we closed our Jennings Yard and do not intend to exercise our renewal options. See Note 3 for discussion of our closure of the Jennings Yard</t>
        </is>
      </c>
    </row>
    <row r="21">
      <c r="A21" s="4" t="inlineStr">
        <is>
          <t>Jennings, Louisiana | Prospect Shipyard</t>
        </is>
      </c>
    </row>
    <row r="22">
      <c r="A22" s="3" t="inlineStr">
        <is>
          <t>Property, Plant and Equipment [Line Items]</t>
        </is>
      </c>
    </row>
    <row r="23">
      <c r="A23" s="4" t="inlineStr">
        <is>
          <t>Lease renewal options | Renewal_options</t>
        </is>
      </c>
      <c r="B23" s="5" t="n">
        <v>2</v>
      </c>
    </row>
    <row r="24">
      <c r="A24" s="4" t="inlineStr">
        <is>
          <t>Lease renewal term</t>
        </is>
      </c>
      <c r="B24" s="4" t="inlineStr">
        <is>
          <t>10 years</t>
        </is>
      </c>
    </row>
    <row r="25">
      <c r="A25" s="4" t="inlineStr">
        <is>
          <t>Lake Charles, Louisiana</t>
        </is>
      </c>
    </row>
    <row r="26">
      <c r="A26" s="3" t="inlineStr">
        <is>
          <t>Property, Plant and Equipment [Line Items]</t>
        </is>
      </c>
    </row>
    <row r="27">
      <c r="A27" s="4" t="inlineStr">
        <is>
          <t>Office space area of leased premises (in sqft or acres) | a</t>
        </is>
      </c>
      <c r="B27" s="5" t="n">
        <v>10</v>
      </c>
    </row>
    <row r="28">
      <c r="A28" s="4" t="inlineStr">
        <is>
          <t>Lease description</t>
        </is>
      </c>
      <c r="B28" s="4" t="inlineStr">
        <is>
          <t>During the fourth quarter 2020, we closed our Lake Charles Yard and do not intend to exercise our renewal options.  See Note 3 for discussion of our closure of the Lake Charles Yard</t>
        </is>
      </c>
    </row>
    <row r="29">
      <c r="A29" s="4" t="inlineStr">
        <is>
          <t>Lake Charles, Louisiana | Prospect Shipyard</t>
        </is>
      </c>
    </row>
    <row r="30">
      <c r="A30" s="3" t="inlineStr">
        <is>
          <t>Property, Plant and Equipment [Line Items]</t>
        </is>
      </c>
    </row>
    <row r="31">
      <c r="A31" s="4" t="inlineStr">
        <is>
          <t>Lease renewal options | Renewal_options</t>
        </is>
      </c>
      <c r="B31" s="5" t="n">
        <v>3</v>
      </c>
    </row>
    <row r="32">
      <c r="A32" s="4" t="inlineStr">
        <is>
          <t>Lease renewal term</t>
        </is>
      </c>
      <c r="B32" s="4" t="inlineStr">
        <is>
          <t>5 years</t>
        </is>
      </c>
    </row>
    <row r="33">
      <c r="A33" s="4" t="inlineStr">
        <is>
          <t>Metairie, Louisiana</t>
        </is>
      </c>
    </row>
    <row r="34">
      <c r="A34" s="3" t="inlineStr">
        <is>
          <t>Property, Plant and Equipment [Line Items]</t>
        </is>
      </c>
    </row>
    <row r="35">
      <c r="A35" s="4" t="inlineStr">
        <is>
          <t>Office space area of leased premises (in sqft or acres) | ft²</t>
        </is>
      </c>
      <c r="B35" s="5" t="n">
        <v>7600</v>
      </c>
    </row>
    <row r="36">
      <c r="A36" s="4" t="inlineStr">
        <is>
          <t>Lease maturity date</t>
        </is>
      </c>
      <c r="B36" s="4" t="inlineStr">
        <is>
          <t>2025-12</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Leased Facilities and Equipment - Schedule of Minimum Future Rental Payments (Details) $ in Thousands</t>
        </is>
      </c>
      <c r="B1" s="2" t="inlineStr">
        <is>
          <t>Dec. 31, 2020USD ($)</t>
        </is>
      </c>
    </row>
    <row r="2">
      <c r="A2" s="3" t="inlineStr">
        <is>
          <t>Property Plant And Equipment [Abstract]</t>
        </is>
      </c>
    </row>
    <row r="3">
      <c r="A3" s="4" t="inlineStr">
        <is>
          <t>2021</t>
        </is>
      </c>
      <c r="B3" s="6" t="n">
        <v>726</v>
      </c>
    </row>
    <row r="4">
      <c r="A4" s="4" t="inlineStr">
        <is>
          <t>2022</t>
        </is>
      </c>
      <c r="B4" s="5" t="n">
        <v>737</v>
      </c>
    </row>
    <row r="5">
      <c r="A5" s="4" t="inlineStr">
        <is>
          <t>2023</t>
        </is>
      </c>
      <c r="B5" s="5" t="n">
        <v>653</v>
      </c>
    </row>
    <row r="6">
      <c r="A6" s="4" t="inlineStr">
        <is>
          <t>2024</t>
        </is>
      </c>
      <c r="B6" s="5" t="n">
        <v>564</v>
      </c>
    </row>
    <row r="7">
      <c r="A7" s="4" t="inlineStr">
        <is>
          <t>2025</t>
        </is>
      </c>
      <c r="B7" s="5" t="n">
        <v>219</v>
      </c>
    </row>
    <row r="8">
      <c r="A8" s="4" t="inlineStr">
        <is>
          <t>Total lease payments</t>
        </is>
      </c>
      <c r="B8" s="5" t="n">
        <v>2899</v>
      </c>
    </row>
    <row r="9">
      <c r="A9" s="4" t="inlineStr">
        <is>
          <t>Less: interest</t>
        </is>
      </c>
      <c r="B9" s="5" t="n">
        <v>-278</v>
      </c>
    </row>
    <row r="10">
      <c r="A10" s="4" t="inlineStr">
        <is>
          <t>Present value of lease liabilities</t>
        </is>
      </c>
      <c r="B10" s="6" t="n">
        <v>2621</v>
      </c>
    </row>
    <row r="11">
      <c r="A11" s="4" t="inlineStr">
        <is>
          <t>Operating Lease, Liability, Statement of Financial Position [Extensible List]</t>
        </is>
      </c>
      <c r="B11" s="4" t="inlineStr">
        <is>
          <t>us-gaap: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80" customWidth="1" min="5" max="5"/>
  </cols>
  <sheetData>
    <row r="1">
      <c r="A1" s="1" t="inlineStr">
        <is>
          <t>Credit Facilities - Additional Information (Details) - USD ($)</t>
        </is>
      </c>
      <c r="B1" s="2" t="inlineStr">
        <is>
          <t>Mar. 26, 2021</t>
        </is>
      </c>
      <c r="C1" s="2" t="inlineStr">
        <is>
          <t>Sep. 29, 2020</t>
        </is>
      </c>
      <c r="D1" s="2" t="inlineStr">
        <is>
          <t>Apr. 17, 2020</t>
        </is>
      </c>
      <c r="E1" s="2" t="inlineStr">
        <is>
          <t>Dec. 31, 2020</t>
        </is>
      </c>
    </row>
    <row r="2">
      <c r="A2" s="3" t="inlineStr">
        <is>
          <t>Line of Credit Facility [Line Items]</t>
        </is>
      </c>
    </row>
    <row r="3">
      <c r="A3" s="4" t="inlineStr">
        <is>
          <t>Revolving credit facility</t>
        </is>
      </c>
      <c r="E3" s="6" t="n">
        <v>40000000</v>
      </c>
    </row>
    <row r="4">
      <c r="A4" s="4" t="inlineStr">
        <is>
          <t>Maturity date</t>
        </is>
      </c>
      <c r="E4" s="4" t="inlineStr">
        <is>
          <t>Jun. 30,
		2022</t>
        </is>
      </c>
    </row>
    <row r="5">
      <c r="A5" s="4" t="inlineStr">
        <is>
          <t>Surety bonds</t>
        </is>
      </c>
      <c r="E5" s="6" t="n">
        <v>291200000</v>
      </c>
    </row>
    <row r="6">
      <c r="A6" s="4" t="inlineStr">
        <is>
          <t>Scenario Forecast</t>
        </is>
      </c>
    </row>
    <row r="7">
      <c r="A7" s="3" t="inlineStr">
        <is>
          <t>Line of Credit Facility [Line Items]</t>
        </is>
      </c>
    </row>
    <row r="8">
      <c r="A8" s="4" t="inlineStr">
        <is>
          <t>Extended maturity date</t>
        </is>
      </c>
      <c r="B8" s="4" t="inlineStr">
        <is>
          <t>Jun. 30,
		2023</t>
        </is>
      </c>
    </row>
    <row r="9">
      <c r="A9" s="4" t="inlineStr">
        <is>
          <t>Scenario Forecast | Maximum</t>
        </is>
      </c>
    </row>
    <row r="10">
      <c r="A10" s="3" t="inlineStr">
        <is>
          <t>Line of Credit Facility [Line Items]</t>
        </is>
      </c>
    </row>
    <row r="11">
      <c r="A11" s="4" t="inlineStr">
        <is>
          <t>Letter of credit facility</t>
        </is>
      </c>
      <c r="B11" s="6" t="n">
        <v>20000000</v>
      </c>
    </row>
    <row r="12">
      <c r="A12" s="4" t="inlineStr">
        <is>
          <t>LC Facility</t>
        </is>
      </c>
    </row>
    <row r="13">
      <c r="A13" s="3" t="inlineStr">
        <is>
          <t>Line of Credit Facility [Line Items]</t>
        </is>
      </c>
    </row>
    <row r="14">
      <c r="A14" s="4" t="inlineStr">
        <is>
          <t>Total outstanding letters of credit</t>
        </is>
      </c>
      <c r="E14" s="6" t="n">
        <v>10700000</v>
      </c>
    </row>
    <row r="15">
      <c r="A15" s="4" t="inlineStr">
        <is>
          <t>Fees on undrawn borrowings (percentage)</t>
        </is>
      </c>
      <c r="E15" s="4" t="inlineStr">
        <is>
          <t>0.40%</t>
        </is>
      </c>
    </row>
    <row r="16">
      <c r="A16" s="4" t="inlineStr">
        <is>
          <t>Letter of Credit</t>
        </is>
      </c>
    </row>
    <row r="17">
      <c r="A17" s="3" t="inlineStr">
        <is>
          <t>Line of Credit Facility [Line Items]</t>
        </is>
      </c>
    </row>
    <row r="18">
      <c r="A18" s="4" t="inlineStr">
        <is>
          <t>Stated interest rate (percentage)</t>
        </is>
      </c>
      <c r="E18" s="4" t="inlineStr">
        <is>
          <t>2.00%</t>
        </is>
      </c>
    </row>
    <row r="19">
      <c r="A19" s="4" t="inlineStr">
        <is>
          <t>PPP Loan</t>
        </is>
      </c>
    </row>
    <row r="20">
      <c r="A20" s="3" t="inlineStr">
        <is>
          <t>Line of Credit Facility [Line Items]</t>
        </is>
      </c>
    </row>
    <row r="21">
      <c r="A21" s="4" t="inlineStr">
        <is>
          <t>Maturity date</t>
        </is>
      </c>
      <c r="D21" s="4" t="inlineStr">
        <is>
          <t>Apr. 17,
		2022</t>
        </is>
      </c>
    </row>
    <row r="22">
      <c r="A22" s="4" t="inlineStr">
        <is>
          <t>Stated interest rate (percentage)</t>
        </is>
      </c>
      <c r="D22" s="4" t="inlineStr">
        <is>
          <t>1.00%</t>
        </is>
      </c>
    </row>
    <row r="23">
      <c r="A23" s="4" t="inlineStr">
        <is>
          <t>Unsecured loan amount</t>
        </is>
      </c>
      <c r="D23" s="6" t="n">
        <v>10000000</v>
      </c>
    </row>
    <row r="24">
      <c r="A24" s="4" t="inlineStr">
        <is>
          <t>Prepayment penalties</t>
        </is>
      </c>
      <c r="D24" s="6" t="n">
        <v>0</v>
      </c>
    </row>
    <row r="25">
      <c r="A25" s="4" t="inlineStr">
        <is>
          <t>Loan agreement condition terms</t>
        </is>
      </c>
      <c r="E25" s="4" t="inlineStr">
        <is>
          <t xml:space="preserve">
•
Only amounts expended for Permissible Expenses during the eight-week or 24-week period, as elected by us, following April 17, 2020 (the “Covered Period”) are eligible for loan forgiveness. We have elected an eight-week Covered Period;
•
Of the total amount of Permissible Expenses for which forgiveness can be granted, at least 60% must be for payroll costs, or a proportionate reduction of the maximum loan forgiveness amount will occur; and</t>
        </is>
      </c>
    </row>
    <row r="26">
      <c r="A26" s="4" t="inlineStr">
        <is>
          <t>Minimum percentage of payroll costs for loan forgiveness</t>
        </is>
      </c>
      <c r="D26" s="4" t="inlineStr">
        <is>
          <t>60.00%</t>
        </is>
      </c>
    </row>
    <row r="27">
      <c r="A27" s="4" t="inlineStr">
        <is>
          <t>Employee compensation reduction minimum percentage</t>
        </is>
      </c>
      <c r="D27" s="4" t="inlineStr">
        <is>
          <t>25.00%</t>
        </is>
      </c>
    </row>
    <row r="28">
      <c r="A28" s="4" t="inlineStr">
        <is>
          <t>Payment term description</t>
        </is>
      </c>
      <c r="E28" s="4" t="inlineStr">
        <is>
          <t>The PPP Loan matures on April 17, 2022, bears interest at a fixed rate of 1.0 percent per annum and is payable in monthly installments commencing on the earlier of the date on which the amount of loan forgiveness is determined or March 17, 2021.</t>
        </is>
      </c>
    </row>
    <row r="29">
      <c r="A29" s="4" t="inlineStr">
        <is>
          <t>PPP loan proceeds used for permissible expenses, percentage related to payroll costs</t>
        </is>
      </c>
      <c r="D29" s="4" t="inlineStr">
        <is>
          <t>93.00%</t>
        </is>
      </c>
    </row>
    <row r="30">
      <c r="A30" s="4" t="inlineStr">
        <is>
          <t>Loan forgiveness</t>
        </is>
      </c>
      <c r="C30" s="6" t="n">
        <v>8900000</v>
      </c>
    </row>
    <row r="31">
      <c r="A31" s="4" t="inlineStr">
        <is>
          <t>Loan payments</t>
        </is>
      </c>
      <c r="C31" s="6" t="n">
        <v>0</v>
      </c>
    </row>
    <row r="32">
      <c r="A32" s="4" t="inlineStr">
        <is>
          <t>PPP Loan threshold requiring an audit by the SBA</t>
        </is>
      </c>
      <c r="E32" s="6"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U.S. statutory rate</t>
        </is>
      </c>
      <c r="B4" s="4" t="inlineStr">
        <is>
          <t>21.00%</t>
        </is>
      </c>
      <c r="C4" s="4" t="inlineStr">
        <is>
          <t>21.00%</t>
        </is>
      </c>
      <c r="D4" s="4" t="inlineStr">
        <is>
          <t>21.00%</t>
        </is>
      </c>
    </row>
    <row r="5">
      <c r="A5" s="3" t="inlineStr">
        <is>
          <t>Increase (decrease) resulting from:</t>
        </is>
      </c>
    </row>
    <row r="6">
      <c r="A6" s="4" t="inlineStr">
        <is>
          <t>Permanent differences</t>
        </is>
      </c>
      <c r="B6" s="4" t="inlineStr">
        <is>
          <t>0.00%</t>
        </is>
      </c>
      <c r="C6" s="4" t="inlineStr">
        <is>
          <t>(0.20%)</t>
        </is>
      </c>
      <c r="D6" s="4" t="inlineStr">
        <is>
          <t>(1.00%)</t>
        </is>
      </c>
    </row>
    <row r="7">
      <c r="A7" s="4" t="inlineStr">
        <is>
          <t>State income taxes</t>
        </is>
      </c>
      <c r="B7" s="4" t="inlineStr">
        <is>
          <t>9.00%</t>
        </is>
      </c>
      <c r="C7" s="4" t="inlineStr">
        <is>
          <t>0.40%</t>
        </is>
      </c>
      <c r="D7" s="4" t="inlineStr">
        <is>
          <t>(2.90%)</t>
        </is>
      </c>
    </row>
    <row r="8">
      <c r="A8" s="4" t="inlineStr">
        <is>
          <t>Other</t>
        </is>
      </c>
      <c r="B8" s="4" t="inlineStr">
        <is>
          <t>0.00%</t>
        </is>
      </c>
      <c r="C8" s="4" t="inlineStr">
        <is>
          <t>0.00%</t>
        </is>
      </c>
      <c r="D8" s="4" t="inlineStr">
        <is>
          <t>1.90%</t>
        </is>
      </c>
    </row>
    <row r="9">
      <c r="A9" s="4" t="inlineStr">
        <is>
          <t>Vesting of common stock</t>
        </is>
      </c>
      <c r="B9" s="4" t="inlineStr">
        <is>
          <t>(0.70%)</t>
        </is>
      </c>
      <c r="C9" s="4" t="inlineStr">
        <is>
          <t>0.00%</t>
        </is>
      </c>
      <c r="D9" s="4" t="inlineStr">
        <is>
          <t>(0.10%)</t>
        </is>
      </c>
    </row>
    <row r="10">
      <c r="A10" s="4" t="inlineStr">
        <is>
          <t>Change in valuation allowance</t>
        </is>
      </c>
      <c r="B10" s="4" t="inlineStr">
        <is>
          <t>(29.10%)</t>
        </is>
      </c>
      <c r="C10" s="4" t="inlineStr">
        <is>
          <t>(21.00%)</t>
        </is>
      </c>
      <c r="D10" s="4" t="inlineStr">
        <is>
          <t>(21.70%)</t>
        </is>
      </c>
    </row>
    <row r="11">
      <c r="A11" s="4" t="inlineStr">
        <is>
          <t>Income tax (expense) benefit</t>
        </is>
      </c>
      <c r="B11" s="4" t="inlineStr">
        <is>
          <t>0.20%</t>
        </is>
      </c>
      <c r="C11" s="4" t="inlineStr">
        <is>
          <t>0.20%</t>
        </is>
      </c>
      <c r="D11" s="4" t="inlineStr">
        <is>
          <t>(2.8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0</v>
      </c>
      <c r="C4" s="6" t="n">
        <v>0</v>
      </c>
      <c r="D4" s="6" t="n">
        <v>0</v>
      </c>
    </row>
    <row r="5">
      <c r="A5" s="4" t="inlineStr">
        <is>
          <t>State</t>
        </is>
      </c>
      <c r="B5" s="5" t="n">
        <v>-20</v>
      </c>
      <c r="C5" s="5" t="n">
        <v>86</v>
      </c>
      <c r="D5" s="5" t="n">
        <v>-317</v>
      </c>
    </row>
    <row r="6">
      <c r="A6" s="4" t="inlineStr">
        <is>
          <t>Total current</t>
        </is>
      </c>
      <c r="B6" s="5" t="n">
        <v>20</v>
      </c>
      <c r="C6" s="5" t="n">
        <v>-86</v>
      </c>
      <c r="D6" s="5" t="n">
        <v>317</v>
      </c>
    </row>
    <row r="7">
      <c r="A7" s="3" t="inlineStr">
        <is>
          <t>Deferred</t>
        </is>
      </c>
    </row>
    <row r="8">
      <c r="A8" s="4" t="inlineStr">
        <is>
          <t>Federal</t>
        </is>
      </c>
      <c r="B8" s="5" t="n">
        <v>5553</v>
      </c>
      <c r="C8" s="5" t="n">
        <v>10308</v>
      </c>
      <c r="D8" s="5" t="n">
        <v>3410</v>
      </c>
    </row>
    <row r="9">
      <c r="A9" s="4" t="inlineStr">
        <is>
          <t>State</t>
        </is>
      </c>
      <c r="B9" s="5" t="n">
        <v>2487</v>
      </c>
      <c r="C9" s="5" t="n">
        <v>87</v>
      </c>
      <c r="D9" s="5" t="n">
        <v>644</v>
      </c>
    </row>
    <row r="10">
      <c r="A10" s="4" t="inlineStr">
        <is>
          <t>Valuation allowance</t>
        </is>
      </c>
      <c r="B10" s="5" t="n">
        <v>-7968</v>
      </c>
      <c r="C10" s="5" t="n">
        <v>-10385</v>
      </c>
      <c r="D10" s="5" t="n">
        <v>-4308</v>
      </c>
    </row>
    <row r="11">
      <c r="A11" s="4" t="inlineStr">
        <is>
          <t>Total deferred</t>
        </is>
      </c>
      <c r="B11" s="5" t="n">
        <v>-72</v>
      </c>
      <c r="C11" s="5" t="n">
        <v>-10</v>
      </c>
      <c r="D11" s="5" t="n">
        <v>254</v>
      </c>
    </row>
    <row r="12">
      <c r="A12" s="4" t="inlineStr">
        <is>
          <t>Income tax (expense) benefit</t>
        </is>
      </c>
      <c r="B12" s="6" t="n">
        <v>-52</v>
      </c>
      <c r="C12" s="6" t="n">
        <v>-96</v>
      </c>
      <c r="D12" s="6" t="n">
        <v>57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Impairments of lease assets and inventory</t>
        </is>
      </c>
      <c r="B3" s="6" t="n">
        <v>184</v>
      </c>
      <c r="C3" s="6" t="n">
        <v>644</v>
      </c>
    </row>
    <row r="4">
      <c r="A4" s="4" t="inlineStr">
        <is>
          <t>Employee benefits</t>
        </is>
      </c>
      <c r="B4" s="5" t="n">
        <v>751</v>
      </c>
      <c r="C4" s="5" t="n">
        <v>724</v>
      </c>
    </row>
    <row r="5">
      <c r="A5" s="4" t="inlineStr">
        <is>
          <t>Accrued losses on uncompleted contracts</t>
        </is>
      </c>
      <c r="B5" s="5" t="n">
        <v>3716</v>
      </c>
      <c r="C5" s="5" t="n">
        <v>3335</v>
      </c>
    </row>
    <row r="6">
      <c r="A6" s="4" t="inlineStr">
        <is>
          <t>Stock based compensation expense</t>
        </is>
      </c>
      <c r="B6" s="5" t="n">
        <v>225</v>
      </c>
      <c r="C6" s="5" t="n">
        <v>312</v>
      </c>
    </row>
    <row r="7">
      <c r="A7" s="4" t="inlineStr">
        <is>
          <t>Federal net operating losses</t>
        </is>
      </c>
      <c r="B7" s="5" t="n">
        <v>19345</v>
      </c>
      <c r="C7" s="5" t="n">
        <v>14885</v>
      </c>
    </row>
    <row r="8">
      <c r="A8" s="4" t="inlineStr">
        <is>
          <t>State net operating losses</t>
        </is>
      </c>
      <c r="B8" s="5" t="n">
        <v>3620</v>
      </c>
      <c r="C8" s="5" t="n">
        <v>1678</v>
      </c>
    </row>
    <row r="9">
      <c r="A9" s="4" t="inlineStr">
        <is>
          <t>R&amp;D and other tax credits</t>
        </is>
      </c>
      <c r="B9" s="5" t="n">
        <v>806</v>
      </c>
      <c r="C9" s="5" t="n">
        <v>806</v>
      </c>
    </row>
    <row r="10">
      <c r="A10" s="4" t="inlineStr">
        <is>
          <t>Other</t>
        </is>
      </c>
      <c r="B10" s="5" t="n">
        <v>631</v>
      </c>
      <c r="C10" s="5" t="n">
        <v>437</v>
      </c>
    </row>
    <row r="11">
      <c r="A11" s="4" t="inlineStr">
        <is>
          <t>Total deferred tax assets</t>
        </is>
      </c>
      <c r="B11" s="5" t="n">
        <v>29278</v>
      </c>
      <c r="C11" s="5" t="n">
        <v>22821</v>
      </c>
    </row>
    <row r="12">
      <c r="A12" s="3" t="inlineStr">
        <is>
          <t>Deferred tax liabilities</t>
        </is>
      </c>
    </row>
    <row r="13">
      <c r="A13" s="4" t="inlineStr">
        <is>
          <t>Property, plant and equipment and AHFS</t>
        </is>
      </c>
      <c r="B13" s="5" t="n">
        <v>-5825</v>
      </c>
      <c r="C13" s="5" t="n">
        <v>-7523</v>
      </c>
    </row>
    <row r="14">
      <c r="A14" s="4" t="inlineStr">
        <is>
          <t>Prepaid insurance</t>
        </is>
      </c>
      <c r="B14" s="5" t="n">
        <v>-512</v>
      </c>
      <c r="C14" s="5" t="n">
        <v>-402</v>
      </c>
    </row>
    <row r="15">
      <c r="A15" s="4" t="inlineStr">
        <is>
          <t>Total deferred tax liabilities</t>
        </is>
      </c>
      <c r="B15" s="5" t="n">
        <v>-6337</v>
      </c>
      <c r="C15" s="5" t="n">
        <v>-7925</v>
      </c>
    </row>
    <row r="16">
      <c r="A16" s="4" t="inlineStr">
        <is>
          <t>Net deferred tax assets</t>
        </is>
      </c>
      <c r="B16" s="5" t="n">
        <v>22941</v>
      </c>
      <c r="C16" s="5" t="n">
        <v>14896</v>
      </c>
    </row>
    <row r="17">
      <c r="A17" s="4" t="inlineStr">
        <is>
          <t>Valuation allowance</t>
        </is>
      </c>
      <c r="B17" s="5" t="n">
        <v>-23054</v>
      </c>
      <c r="C17" s="5" t="n">
        <v>-15086</v>
      </c>
    </row>
    <row r="18">
      <c r="A18" s="4" t="inlineStr">
        <is>
          <t>Net deferred taxes</t>
        </is>
      </c>
      <c r="B18" s="6" t="n">
        <v>-113</v>
      </c>
      <c r="C18" s="6" t="n">
        <v>-1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Contingency [Line Items]</t>
        </is>
      </c>
    </row>
    <row r="4">
      <c r="A4" s="4" t="inlineStr">
        <is>
          <t>Total deferred tax assets</t>
        </is>
      </c>
      <c r="B4" s="6" t="n">
        <v>29278</v>
      </c>
      <c r="C4" s="6" t="n">
        <v>22821</v>
      </c>
    </row>
    <row r="5">
      <c r="A5" s="4" t="inlineStr">
        <is>
          <t>Federal net operating losses</t>
        </is>
      </c>
      <c r="B5" s="5" t="n">
        <v>19345</v>
      </c>
      <c r="C5" s="5" t="n">
        <v>14885</v>
      </c>
    </row>
    <row r="6">
      <c r="A6" s="4" t="inlineStr">
        <is>
          <t>Valuation allowance</t>
        </is>
      </c>
      <c r="B6" s="5" t="n">
        <v>23054</v>
      </c>
      <c r="C6" s="6" t="n">
        <v>15086</v>
      </c>
    </row>
    <row r="7">
      <c r="A7" s="4" t="inlineStr">
        <is>
          <t>Domestic Tax Authority</t>
        </is>
      </c>
    </row>
    <row r="8">
      <c r="A8" s="3" t="inlineStr">
        <is>
          <t>Income Tax Contingency [Line Items]</t>
        </is>
      </c>
    </row>
    <row r="9">
      <c r="A9" s="4" t="inlineStr">
        <is>
          <t>Operating loss carryforwards</t>
        </is>
      </c>
      <c r="B9" s="5" t="n">
        <v>92100</v>
      </c>
    </row>
    <row r="10">
      <c r="A10" s="4" t="inlineStr">
        <is>
          <t>Operating loss carryforwards subject to expire</t>
        </is>
      </c>
      <c r="B10" s="6" t="n">
        <v>42300</v>
      </c>
    </row>
    <row r="11">
      <c r="A11" s="4" t="inlineStr">
        <is>
          <t>Operating loss carryforwards, limitations on use, description</t>
        </is>
      </c>
      <c r="B11" s="4" t="inlineStr">
        <is>
          <t>remaining U.S. federal NOL carryforwards eligible to be carried forward indefinitely, subject to an 80% limitation on taxable income in each year.</t>
        </is>
      </c>
    </row>
    <row r="12">
      <c r="A12" s="4" t="inlineStr">
        <is>
          <t>Operating loss carryforwards limitation rate on taxable income</t>
        </is>
      </c>
      <c r="B12" s="4" t="inlineStr">
        <is>
          <t>80.00%</t>
        </is>
      </c>
    </row>
    <row r="13">
      <c r="A13" s="4" t="inlineStr">
        <is>
          <t>State and Local Jurisdiction</t>
        </is>
      </c>
    </row>
    <row r="14">
      <c r="A14" s="3" t="inlineStr">
        <is>
          <t>Income Tax Contingency [Line Items]</t>
        </is>
      </c>
    </row>
    <row r="15">
      <c r="A15" s="4" t="inlineStr">
        <is>
          <t>Operating loss carryforwards</t>
        </is>
      </c>
      <c r="B15" s="6" t="n">
        <v>45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tirement and Long-Term Incentive Plans - Additional Inform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r discretionary contribution</t>
        </is>
      </c>
      <c r="B4" s="6" t="n">
        <v>700000</v>
      </c>
      <c r="C4" s="6" t="n">
        <v>800000</v>
      </c>
    </row>
    <row r="5">
      <c r="A5" s="4" t="inlineStr">
        <is>
          <t>Available shares for future issuance (in shares)</t>
        </is>
      </c>
      <c r="B5" s="5" t="n">
        <v>1611928</v>
      </c>
    </row>
    <row r="6">
      <c r="A6" s="4" t="inlineStr">
        <is>
          <t>Share-based compensation cost charged against income</t>
        </is>
      </c>
      <c r="B6" s="6" t="n">
        <v>1126000</v>
      </c>
      <c r="C6" s="6" t="n">
        <v>1774000</v>
      </c>
      <c r="D6" s="6" t="n">
        <v>2795000</v>
      </c>
    </row>
    <row r="7">
      <c r="A7" s="4" t="inlineStr">
        <is>
          <t>Total unrecognized compensation costs</t>
        </is>
      </c>
      <c r="B7" s="6" t="n">
        <v>1900000</v>
      </c>
    </row>
    <row r="8">
      <c r="A8" s="4" t="inlineStr">
        <is>
          <t>Recognition of compensation cost, weighted average period</t>
        </is>
      </c>
      <c r="B8" s="4" t="inlineStr">
        <is>
          <t>1 year 10 months 24 days</t>
        </is>
      </c>
    </row>
    <row r="9">
      <c r="A9" s="4" t="inlineStr">
        <is>
          <t>Value of awards granted</t>
        </is>
      </c>
      <c r="B9" s="6" t="n">
        <v>1800000</v>
      </c>
    </row>
    <row r="10">
      <c r="A10" s="4" t="inlineStr">
        <is>
          <t>Total fair value of shares vested</t>
        </is>
      </c>
      <c r="B10" s="6" t="n">
        <v>400000</v>
      </c>
    </row>
    <row r="11">
      <c r="A11" s="4" t="inlineStr">
        <is>
          <t>Outstanding stock option awards</t>
        </is>
      </c>
      <c r="B11" s="5" t="n">
        <v>0</v>
      </c>
    </row>
    <row r="12">
      <c r="A12" s="4" t="inlineStr">
        <is>
          <t>Stock option awards granted</t>
        </is>
      </c>
      <c r="B12" s="5" t="n">
        <v>0</v>
      </c>
      <c r="C12" s="5" t="n">
        <v>0</v>
      </c>
      <c r="D12" s="5" t="n">
        <v>0</v>
      </c>
    </row>
    <row r="13">
      <c r="A13" s="4" t="inlineStr">
        <is>
          <t>Performance based share compensation expense</t>
        </is>
      </c>
      <c r="C13" s="6" t="n">
        <v>0</v>
      </c>
    </row>
    <row r="14">
      <c r="A14" s="4" t="inlineStr">
        <is>
          <t>Non-employee directors</t>
        </is>
      </c>
    </row>
    <row r="15">
      <c r="A15" s="3" t="inlineStr">
        <is>
          <t>Share-based Compensation Arrangement by Share-based Payment Award [Line Items]</t>
        </is>
      </c>
    </row>
    <row r="16">
      <c r="A16" s="4" t="inlineStr">
        <is>
          <t>Restricted stock vesting period</t>
        </is>
      </c>
      <c r="B16" s="4" t="inlineStr">
        <is>
          <t>6 months</t>
        </is>
      </c>
    </row>
    <row r="17">
      <c r="A17" s="4" t="inlineStr">
        <is>
          <t>Employee Stock Option | Long Term Incentive Plan 1997</t>
        </is>
      </c>
    </row>
    <row r="18">
      <c r="A18" s="3" t="inlineStr">
        <is>
          <t>Share-based Compensation Arrangement by Share-based Payment Award [Line Items]</t>
        </is>
      </c>
    </row>
    <row r="19">
      <c r="A19" s="4" t="inlineStr">
        <is>
          <t>Shares authorized (in shares)</t>
        </is>
      </c>
      <c r="B19" s="5" t="n">
        <v>1000000</v>
      </c>
    </row>
    <row r="20">
      <c r="A20" s="4" t="inlineStr">
        <is>
          <t>Employee Stock Option | Long Term Incentive Plan 2002</t>
        </is>
      </c>
    </row>
    <row r="21">
      <c r="A21" s="3" t="inlineStr">
        <is>
          <t>Share-based Compensation Arrangement by Share-based Payment Award [Line Items]</t>
        </is>
      </c>
    </row>
    <row r="22">
      <c r="A22" s="4" t="inlineStr">
        <is>
          <t>Shares authorized (in shares)</t>
        </is>
      </c>
      <c r="B22" s="5" t="n">
        <v>500000</v>
      </c>
    </row>
    <row r="23">
      <c r="A23" s="4" t="inlineStr">
        <is>
          <t>Employee Stock Option | Long Term Incentive Plan 2011</t>
        </is>
      </c>
    </row>
    <row r="24">
      <c r="A24" s="3" t="inlineStr">
        <is>
          <t>Share-based Compensation Arrangement by Share-based Payment Award [Line Items]</t>
        </is>
      </c>
    </row>
    <row r="25">
      <c r="A25" s="4" t="inlineStr">
        <is>
          <t>Shares authorized (in shares)</t>
        </is>
      </c>
      <c r="B25" s="5" t="n">
        <v>500000</v>
      </c>
    </row>
    <row r="26">
      <c r="A26" s="4" t="inlineStr">
        <is>
          <t>Employee Stock Option | Long Term Incentive Plan 2015</t>
        </is>
      </c>
    </row>
    <row r="27">
      <c r="A27" s="3" t="inlineStr">
        <is>
          <t>Share-based Compensation Arrangement by Share-based Payment Award [Line Items]</t>
        </is>
      </c>
    </row>
    <row r="28">
      <c r="A28" s="4" t="inlineStr">
        <is>
          <t>Shares authorized (in shares)</t>
        </is>
      </c>
      <c r="B28" s="5" t="n">
        <v>2500000</v>
      </c>
    </row>
    <row r="29">
      <c r="A29" s="4" t="inlineStr">
        <is>
          <t>Restricted Stock</t>
        </is>
      </c>
    </row>
    <row r="30">
      <c r="A30" s="3" t="inlineStr">
        <is>
          <t>Share-based Compensation Arrangement by Share-based Payment Award [Line Items]</t>
        </is>
      </c>
    </row>
    <row r="31">
      <c r="A31" s="4" t="inlineStr">
        <is>
          <t>Restricted stock vesting period</t>
        </is>
      </c>
      <c r="B31" s="4" t="inlineStr">
        <is>
          <t>3 years</t>
        </is>
      </c>
    </row>
    <row r="32">
      <c r="A32" s="4" t="inlineStr">
        <is>
          <t>Performance Shares</t>
        </is>
      </c>
    </row>
    <row r="33">
      <c r="A33" s="3" t="inlineStr">
        <is>
          <t>Share-based Compensation Arrangement by Share-based Payment Award [Line Items]</t>
        </is>
      </c>
    </row>
    <row r="34">
      <c r="A34" s="4" t="inlineStr">
        <is>
          <t>Performance period awards are earned</t>
        </is>
      </c>
      <c r="B34" s="4" t="inlineStr">
        <is>
          <t>3 years</t>
        </is>
      </c>
    </row>
    <row r="35">
      <c r="A35" s="4" t="inlineStr">
        <is>
          <t>Performance based share compensation benefit due to reversal of previously recognized expense</t>
        </is>
      </c>
      <c r="C35" s="6" t="n">
        <v>1700000</v>
      </c>
    </row>
    <row r="36">
      <c r="A36" s="4" t="inlineStr">
        <is>
          <t>Performance based share compensation expense</t>
        </is>
      </c>
      <c r="B36" s="6" t="n">
        <v>0</v>
      </c>
      <c r="D36" s="6" t="n">
        <v>1100000</v>
      </c>
    </row>
    <row r="37">
      <c r="A37" s="4" t="inlineStr">
        <is>
          <t>Cash-Based Performance Awards</t>
        </is>
      </c>
    </row>
    <row r="38">
      <c r="A38" s="3" t="inlineStr">
        <is>
          <t>Share-based Compensation Arrangement by Share-based Payment Award [Line Items]</t>
        </is>
      </c>
    </row>
    <row r="39">
      <c r="A39" s="4" t="inlineStr">
        <is>
          <t>Performance based share compensation expense</t>
        </is>
      </c>
      <c r="B39" s="6" t="n">
        <v>0</v>
      </c>
    </row>
    <row r="40">
      <c r="A40" s="4" t="inlineStr">
        <is>
          <t>Performance period awards are earned</t>
        </is>
      </c>
      <c r="B40" s="4" t="inlineStr">
        <is>
          <t>3 years</t>
        </is>
      </c>
    </row>
    <row r="41">
      <c r="A41" s="4" t="inlineStr">
        <is>
          <t>Target amounts payable associated with performance period</t>
        </is>
      </c>
      <c r="B41" s="6" t="n">
        <v>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HARE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at Dec. 31, 2017</t>
        </is>
      </c>
      <c r="B2" s="6" t="n">
        <v>219493</v>
      </c>
      <c r="C2" s="6" t="n">
        <v>10823</v>
      </c>
      <c r="D2" s="6" t="n">
        <v>100456</v>
      </c>
      <c r="E2" s="6" t="n">
        <v>108214</v>
      </c>
    </row>
    <row r="3">
      <c r="A3" s="4" t="inlineStr">
        <is>
          <t>Beginning Balance (in shares) at Dec. 31, 2017</t>
        </is>
      </c>
      <c r="C3" s="5" t="n">
        <v>14910</v>
      </c>
    </row>
    <row r="4">
      <c r="A4" s="3" t="inlineStr">
        <is>
          <t>Increase (Decrease) in Stockholders' Equity [Roll Forward]</t>
        </is>
      </c>
    </row>
    <row r="5">
      <c r="A5" s="4" t="inlineStr">
        <is>
          <t>Net loss</t>
        </is>
      </c>
      <c r="B5" s="5" t="n">
        <v>-20378</v>
      </c>
      <c r="E5" s="5" t="n">
        <v>-20378</v>
      </c>
    </row>
    <row r="6">
      <c r="A6" s="4" t="inlineStr">
        <is>
          <t>Vesting of restricted stock</t>
        </is>
      </c>
      <c r="B6" s="5" t="n">
        <v>-810</v>
      </c>
      <c r="C6" s="6" t="n">
        <v>-81</v>
      </c>
      <c r="D6" s="5" t="n">
        <v>-729</v>
      </c>
    </row>
    <row r="7">
      <c r="A7" s="4" t="inlineStr">
        <is>
          <t>Vesting of restricted stock (in shares)</t>
        </is>
      </c>
      <c r="C7" s="5" t="n">
        <v>180</v>
      </c>
    </row>
    <row r="8">
      <c r="A8" s="4" t="inlineStr">
        <is>
          <t>Stock-based compensation expense</t>
        </is>
      </c>
      <c r="B8" s="5" t="n">
        <v>2795</v>
      </c>
      <c r="C8" s="6" t="n">
        <v>279</v>
      </c>
      <c r="D8" s="5" t="n">
        <v>2516</v>
      </c>
    </row>
    <row r="9">
      <c r="A9" s="4" t="inlineStr">
        <is>
          <t>Ending Balance at Dec. 31, 2018</t>
        </is>
      </c>
      <c r="B9" s="5" t="n">
        <v>201100</v>
      </c>
      <c r="C9" s="6" t="n">
        <v>11021</v>
      </c>
      <c r="D9" s="5" t="n">
        <v>102243</v>
      </c>
      <c r="E9" s="5" t="n">
        <v>87836</v>
      </c>
    </row>
    <row r="10">
      <c r="A10" s="4" t="inlineStr">
        <is>
          <t>Ending Balance (in shares) at Dec. 31, 2018</t>
        </is>
      </c>
      <c r="C10" s="5" t="n">
        <v>15090</v>
      </c>
    </row>
    <row r="11">
      <c r="A11" s="3" t="inlineStr">
        <is>
          <t>Increase (Decrease) in Stockholders' Equity [Roll Forward]</t>
        </is>
      </c>
    </row>
    <row r="12">
      <c r="A12" s="4" t="inlineStr">
        <is>
          <t>Net loss</t>
        </is>
      </c>
      <c r="B12" s="5" t="n">
        <v>-49394</v>
      </c>
      <c r="E12" s="5" t="n">
        <v>-49394</v>
      </c>
    </row>
    <row r="13">
      <c r="A13" s="4" t="inlineStr">
        <is>
          <t>Vesting of restricted stock</t>
        </is>
      </c>
      <c r="B13" s="5" t="n">
        <v>-795</v>
      </c>
      <c r="C13" s="6" t="n">
        <v>-79</v>
      </c>
      <c r="D13" s="5" t="n">
        <v>-716</v>
      </c>
    </row>
    <row r="14">
      <c r="A14" s="4" t="inlineStr">
        <is>
          <t>Vesting of restricted stock (in shares)</t>
        </is>
      </c>
      <c r="C14" s="5" t="n">
        <v>173</v>
      </c>
    </row>
    <row r="15">
      <c r="A15" s="4" t="inlineStr">
        <is>
          <t>Stock-based compensation expense</t>
        </is>
      </c>
      <c r="B15" s="5" t="n">
        <v>1774</v>
      </c>
      <c r="C15" s="6" t="n">
        <v>177</v>
      </c>
      <c r="D15" s="5" t="n">
        <v>1597</v>
      </c>
    </row>
    <row r="16">
      <c r="A16" s="4" t="inlineStr">
        <is>
          <t>Ending Balance at Dec. 31, 2019</t>
        </is>
      </c>
      <c r="B16" s="6" t="n">
        <v>152685</v>
      </c>
      <c r="C16" s="6" t="n">
        <v>11119</v>
      </c>
      <c r="D16" s="5" t="n">
        <v>103124</v>
      </c>
      <c r="E16" s="5" t="n">
        <v>38442</v>
      </c>
    </row>
    <row r="17">
      <c r="A17" s="4" t="inlineStr">
        <is>
          <t>Ending Balance (in shares) at Dec. 31, 2019</t>
        </is>
      </c>
      <c r="B17" s="5" t="n">
        <v>15263</v>
      </c>
      <c r="C17" s="5" t="n">
        <v>15263</v>
      </c>
    </row>
    <row r="18">
      <c r="A18" s="3" t="inlineStr">
        <is>
          <t>Increase (Decrease) in Stockholders' Equity [Roll Forward]</t>
        </is>
      </c>
    </row>
    <row r="19">
      <c r="A19" s="4" t="inlineStr">
        <is>
          <t>Net loss</t>
        </is>
      </c>
      <c r="B19" s="6" t="n">
        <v>-27375</v>
      </c>
      <c r="E19" s="5" t="n">
        <v>-27375</v>
      </c>
    </row>
    <row r="20">
      <c r="A20" s="4" t="inlineStr">
        <is>
          <t>Vesting of restricted stock</t>
        </is>
      </c>
      <c r="B20" s="5" t="n">
        <v>-74</v>
      </c>
      <c r="C20" s="6" t="n">
        <v>-8</v>
      </c>
      <c r="D20" s="5" t="n">
        <v>-66</v>
      </c>
    </row>
    <row r="21">
      <c r="A21" s="4" t="inlineStr">
        <is>
          <t>Vesting of restricted stock (in shares)</t>
        </is>
      </c>
      <c r="C21" s="5" t="n">
        <v>96</v>
      </c>
    </row>
    <row r="22">
      <c r="A22" s="4" t="inlineStr">
        <is>
          <t>Stock-based compensation expense</t>
        </is>
      </c>
      <c r="B22" s="5" t="n">
        <v>1126</v>
      </c>
      <c r="C22" s="6" t="n">
        <v>112</v>
      </c>
      <c r="D22" s="5" t="n">
        <v>1014</v>
      </c>
    </row>
    <row r="23">
      <c r="A23" s="4" t="inlineStr">
        <is>
          <t>Ending Balance at Dec. 31, 2020</t>
        </is>
      </c>
      <c r="B23" s="6" t="n">
        <v>126362</v>
      </c>
      <c r="C23" s="6" t="n">
        <v>11223</v>
      </c>
      <c r="D23" s="6" t="n">
        <v>104072</v>
      </c>
      <c r="E23" s="6" t="n">
        <v>11067</v>
      </c>
    </row>
    <row r="24">
      <c r="A24" s="4" t="inlineStr">
        <is>
          <t>Ending Balance (in shares) at Dec. 31, 2020</t>
        </is>
      </c>
      <c r="B24" s="5" t="n">
        <v>15359</v>
      </c>
      <c r="C24" s="5" t="n">
        <v>15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Long-Term Incentive Plans - Summary of Status of Restricted Stock Award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ocument Fiscal Year Focus</t>
        </is>
      </c>
      <c r="B4" s="4" t="inlineStr">
        <is>
          <t>2020</t>
        </is>
      </c>
    </row>
    <row r="5">
      <c r="A5" s="4" t="inlineStr">
        <is>
          <t>Restricted Stock</t>
        </is>
      </c>
    </row>
    <row r="6">
      <c r="A6" s="3" t="inlineStr">
        <is>
          <t>Number of Shares</t>
        </is>
      </c>
    </row>
    <row r="7">
      <c r="A7" s="4" t="inlineStr">
        <is>
          <t>Restricted shares at the beginning of period (in shares)</t>
        </is>
      </c>
      <c r="B7" s="5" t="n">
        <v>286148</v>
      </c>
      <c r="C7" s="5" t="n">
        <v>526438</v>
      </c>
      <c r="D7" s="5" t="n">
        <v>445126</v>
      </c>
    </row>
    <row r="8">
      <c r="A8" s="4" t="inlineStr">
        <is>
          <t>Granted (in shares)</t>
        </is>
      </c>
      <c r="B8" s="5" t="n">
        <v>470004</v>
      </c>
      <c r="C8" s="5" t="n">
        <v>170936</v>
      </c>
      <c r="D8" s="5" t="n">
        <v>440185</v>
      </c>
    </row>
    <row r="9">
      <c r="A9" s="4" t="inlineStr">
        <is>
          <t>Vested (in shares)</t>
        </is>
      </c>
      <c r="B9" s="5" t="n">
        <v>-113988</v>
      </c>
      <c r="C9" s="5" t="n">
        <v>-255449</v>
      </c>
      <c r="D9" s="5" t="n">
        <v>-250219</v>
      </c>
    </row>
    <row r="10">
      <c r="A10" s="4" t="inlineStr">
        <is>
          <t>Forfeited (in shares)</t>
        </is>
      </c>
      <c r="B10" s="5" t="n">
        <v>-26520</v>
      </c>
      <c r="C10" s="5" t="n">
        <v>-155777</v>
      </c>
      <c r="D10" s="5" t="n">
        <v>-108654</v>
      </c>
    </row>
    <row r="11">
      <c r="A11" s="4" t="inlineStr">
        <is>
          <t>Restricted shares at the end of period (in shares)</t>
        </is>
      </c>
      <c r="B11" s="5" t="n">
        <v>615644</v>
      </c>
      <c r="C11" s="5" t="n">
        <v>286148</v>
      </c>
      <c r="D11" s="5" t="n">
        <v>526438</v>
      </c>
    </row>
    <row r="12">
      <c r="A12" s="3" t="inlineStr">
        <is>
          <t>Weighted- Average Grant-Date Fair Value Per Share</t>
        </is>
      </c>
    </row>
    <row r="13">
      <c r="A13" s="4" t="inlineStr">
        <is>
          <t>Restricted shares at the beginning of period (USD per share)</t>
        </is>
      </c>
      <c r="B13" s="7" t="n">
        <v>8.300000000000001</v>
      </c>
      <c r="C13" s="7" t="n">
        <v>11.56</v>
      </c>
      <c r="D13" s="7" t="n">
        <v>12.83</v>
      </c>
    </row>
    <row r="14">
      <c r="A14" s="4" t="inlineStr">
        <is>
          <t>Granted (USD per share)</t>
        </is>
      </c>
      <c r="B14" s="10" t="n">
        <v>3.8</v>
      </c>
      <c r="C14" s="10" t="n">
        <v>6.09</v>
      </c>
      <c r="D14" s="10" t="n">
        <v>11.16</v>
      </c>
    </row>
    <row r="15">
      <c r="A15" s="4" t="inlineStr">
        <is>
          <t>Vested (USD per share)</t>
        </is>
      </c>
      <c r="B15" s="10" t="n">
        <v>8.890000000000001</v>
      </c>
      <c r="C15" s="10" t="n">
        <v>11.41</v>
      </c>
      <c r="D15" s="10" t="n">
        <v>10.93</v>
      </c>
    </row>
    <row r="16">
      <c r="A16" s="4" t="inlineStr">
        <is>
          <t>Forfeited (USD per share)</t>
        </is>
      </c>
      <c r="B16" s="10" t="n">
        <v>12.14</v>
      </c>
      <c r="C16" s="10" t="n">
        <v>11.81</v>
      </c>
      <c r="D16" s="10" t="n">
        <v>12.01</v>
      </c>
    </row>
    <row r="17">
      <c r="A17" s="4" t="inlineStr">
        <is>
          <t>Restricted shares at the end of period (USD per share)</t>
        </is>
      </c>
      <c r="B17" s="7" t="n">
        <v>4.61</v>
      </c>
      <c r="C17" s="7" t="n">
        <v>8.300000000000001</v>
      </c>
      <c r="D17" s="7" t="n">
        <v>11.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Commitments and Contingencies - Additional Information (Details) $ in Millions</t>
        </is>
      </c>
      <c r="B1" s="2" t="inlineStr">
        <is>
          <t>3 Months Ended</t>
        </is>
      </c>
    </row>
    <row r="2">
      <c r="B2" s="2" t="inlineStr">
        <is>
          <t>Mar. 31, 2018USD ($)vessel</t>
        </is>
      </c>
      <c r="C2" s="2" t="inlineStr">
        <is>
          <t>Dec. 31, 2020USD ($)vessel</t>
        </is>
      </c>
      <c r="D2" s="2" t="inlineStr">
        <is>
          <t>Dec. 31, 2019USD ($)vessel</t>
        </is>
      </c>
    </row>
    <row r="3">
      <c r="A3" s="3" t="inlineStr">
        <is>
          <t>Loss Contingencies [Line Items]</t>
        </is>
      </c>
    </row>
    <row r="4">
      <c r="A4" s="4" t="inlineStr">
        <is>
          <t>Number of multi-purpose service vessels | vessel</t>
        </is>
      </c>
      <c r="B4" s="5" t="n">
        <v>2</v>
      </c>
      <c r="C4" s="5" t="n">
        <v>2</v>
      </c>
      <c r="D4" s="5" t="n">
        <v>2</v>
      </c>
    </row>
    <row r="5">
      <c r="A5" s="4" t="inlineStr">
        <is>
          <t>Contract asset under dispute, noncurrent</t>
        </is>
      </c>
      <c r="C5" s="8" t="n">
        <v>12.5</v>
      </c>
      <c r="D5" s="8" t="n">
        <v>12.5</v>
      </c>
    </row>
    <row r="6">
      <c r="A6" s="4" t="inlineStr">
        <is>
          <t>Surety Bond</t>
        </is>
      </c>
    </row>
    <row r="7">
      <c r="A7" s="3" t="inlineStr">
        <is>
          <t>Loss Contingencies [Line Items]</t>
        </is>
      </c>
    </row>
    <row r="8">
      <c r="A8" s="4" t="inlineStr">
        <is>
          <t>Claims under performance bonds issued</t>
        </is>
      </c>
      <c r="B8"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 Comput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t>
        </is>
      </c>
      <c r="B4" s="6" t="n">
        <v>-15406</v>
      </c>
      <c r="C4" s="6" t="n">
        <v>-12337</v>
      </c>
      <c r="D4" s="6" t="n">
        <v>-5537</v>
      </c>
      <c r="E4" s="6" t="n">
        <v>5905</v>
      </c>
      <c r="F4" s="6" t="n">
        <v>-34325</v>
      </c>
      <c r="G4" s="6" t="n">
        <v>-6779</v>
      </c>
      <c r="H4" s="6" t="n">
        <v>-5248</v>
      </c>
      <c r="I4" s="6" t="n">
        <v>-3042</v>
      </c>
      <c r="J4" s="6" t="n">
        <v>-27375</v>
      </c>
      <c r="K4" s="6" t="n">
        <v>-49394</v>
      </c>
      <c r="L4" s="6" t="n">
        <v>-20378</v>
      </c>
    </row>
    <row r="5">
      <c r="A5" s="4" t="inlineStr">
        <is>
          <t>Weighted average shares</t>
        </is>
      </c>
      <c r="J5" s="5" t="n">
        <v>15308</v>
      </c>
      <c r="K5" s="5" t="n">
        <v>15227</v>
      </c>
      <c r="L5" s="5" t="n">
        <v>15032</v>
      </c>
    </row>
    <row r="6">
      <c r="A6" s="4" t="inlineStr">
        <is>
          <t>Basic and diluted loss per common share</t>
        </is>
      </c>
      <c r="B6" s="7" t="n">
        <v>-1.01</v>
      </c>
      <c r="C6" s="7" t="n">
        <v>-0.8100000000000001</v>
      </c>
      <c r="D6" s="7" t="n">
        <v>-0.36</v>
      </c>
      <c r="E6" s="7" t="n">
        <v>0.39</v>
      </c>
      <c r="F6" s="7" t="n">
        <v>-2.26</v>
      </c>
      <c r="G6" s="7" t="n">
        <v>-0.44</v>
      </c>
      <c r="H6" s="7" t="n">
        <v>-0.34</v>
      </c>
      <c r="I6" s="7" t="n">
        <v>-0.2</v>
      </c>
      <c r="J6" s="7" t="n">
        <v>-1.79</v>
      </c>
      <c r="K6" s="7" t="n">
        <v>-3.24</v>
      </c>
      <c r="L6" s="7" t="n">
        <v>-1.3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Computation of Basic and Diluted Earnings Per Share (Parenthetical)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Dilutive securities (in share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9" customWidth="1" min="2" max="2"/>
    <col width="29" customWidth="1" min="3" max="3"/>
  </cols>
  <sheetData>
    <row r="1">
      <c r="A1" s="1" t="inlineStr">
        <is>
          <t>Operating Segments - Additional Information (Details)</t>
        </is>
      </c>
      <c r="B1" s="2" t="inlineStr">
        <is>
          <t>12 Months Ended</t>
        </is>
      </c>
    </row>
    <row r="2">
      <c r="B2" s="2" t="inlineStr">
        <is>
          <t>Dec. 31, 2020segmentVechicle</t>
        </is>
      </c>
      <c r="C2" s="2" t="inlineStr">
        <is>
          <t>Dec. 31, 2019segmentVechicle</t>
        </is>
      </c>
    </row>
    <row r="3">
      <c r="A3" s="3" t="inlineStr">
        <is>
          <t>Segment Reporting Information [Line Items]</t>
        </is>
      </c>
    </row>
    <row r="4">
      <c r="A4" s="4" t="inlineStr">
        <is>
          <t>Number of operating segments</t>
        </is>
      </c>
      <c r="B4" s="5" t="n">
        <v>2</v>
      </c>
      <c r="C4" s="5" t="n">
        <v>3</v>
      </c>
    </row>
    <row r="5">
      <c r="A5" s="4" t="inlineStr">
        <is>
          <t>Number of corporate non-operating segments</t>
        </is>
      </c>
      <c r="B5" s="5" t="n">
        <v>1</v>
      </c>
      <c r="C5" s="5" t="n">
        <v>1</v>
      </c>
    </row>
    <row r="6">
      <c r="A6" s="4" t="inlineStr">
        <is>
          <t>Forty-Vehicle Ferry</t>
        </is>
      </c>
    </row>
    <row r="7">
      <c r="A7" s="3" t="inlineStr">
        <is>
          <t>Segment Reporting Information [Line Items]</t>
        </is>
      </c>
    </row>
    <row r="8">
      <c r="A8" s="4" t="inlineStr">
        <is>
          <t>Number of vehicle ferry projects | Vechicle</t>
        </is>
      </c>
      <c r="B8" s="5" t="n">
        <v>2</v>
      </c>
      <c r="C8"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Summarized Segment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6" t="n">
        <v>57561</v>
      </c>
      <c r="C4" s="6" t="n">
        <v>54869</v>
      </c>
      <c r="D4" s="6" t="n">
        <v>59974</v>
      </c>
      <c r="E4" s="6" t="n">
        <v>78555</v>
      </c>
      <c r="F4" s="6" t="n">
        <v>79445</v>
      </c>
      <c r="G4" s="6" t="n">
        <v>75802</v>
      </c>
      <c r="H4" s="6" t="n">
        <v>80456</v>
      </c>
      <c r="I4" s="6" t="n">
        <v>67605</v>
      </c>
      <c r="J4" s="6" t="n">
        <v>250959</v>
      </c>
      <c r="K4" s="6" t="n">
        <v>303308</v>
      </c>
      <c r="L4" s="6" t="n">
        <v>221247</v>
      </c>
    </row>
    <row r="5">
      <c r="A5" s="4" t="inlineStr">
        <is>
          <t>Gross profit (loss)</t>
        </is>
      </c>
      <c r="B5" s="5" t="n">
        <v>-7977</v>
      </c>
      <c r="C5" s="6" t="n">
        <v>-7817</v>
      </c>
      <c r="D5" s="6" t="n">
        <v>-1703</v>
      </c>
      <c r="E5" s="6" t="n">
        <v>-254</v>
      </c>
      <c r="F5" s="5" t="n">
        <v>-13269</v>
      </c>
      <c r="G5" s="6" t="n">
        <v>-2685</v>
      </c>
      <c r="H5" s="6" t="n">
        <v>-1598</v>
      </c>
      <c r="I5" s="6" t="n">
        <v>553</v>
      </c>
      <c r="J5" s="5" t="n">
        <v>-17751</v>
      </c>
      <c r="K5" s="5" t="n">
        <v>-16999</v>
      </c>
      <c r="L5" s="5" t="n">
        <v>-7196</v>
      </c>
    </row>
    <row r="6">
      <c r="A6" s="4" t="inlineStr">
        <is>
          <t>Operating income (loss)</t>
        </is>
      </c>
      <c r="J6" s="5" t="n">
        <v>-27159</v>
      </c>
      <c r="K6" s="5" t="n">
        <v>-50021</v>
      </c>
      <c r="L6" s="5" t="n">
        <v>-19665</v>
      </c>
    </row>
    <row r="7">
      <c r="A7" s="4" t="inlineStr">
        <is>
          <t>Depreciation and amortization expense</t>
        </is>
      </c>
      <c r="J7" s="5" t="n">
        <v>8617</v>
      </c>
      <c r="K7" s="5" t="n">
        <v>9564</v>
      </c>
      <c r="L7" s="5" t="n">
        <v>10350</v>
      </c>
    </row>
    <row r="8">
      <c r="A8" s="4" t="inlineStr">
        <is>
          <t>Capital expenditures</t>
        </is>
      </c>
      <c r="J8" s="5" t="n">
        <v>11212</v>
      </c>
      <c r="K8" s="5" t="n">
        <v>3790</v>
      </c>
      <c r="L8" s="5" t="n">
        <v>3481</v>
      </c>
    </row>
    <row r="9">
      <c r="A9" s="4" t="inlineStr">
        <is>
          <t>Total assets</t>
        </is>
      </c>
      <c r="B9" s="5" t="n">
        <v>231343</v>
      </c>
      <c r="F9" s="5" t="n">
        <v>252777</v>
      </c>
      <c r="J9" s="5" t="n">
        <v>231343</v>
      </c>
      <c r="K9" s="5" t="n">
        <v>252777</v>
      </c>
      <c r="L9" s="5" t="n">
        <v>258290</v>
      </c>
    </row>
    <row r="10">
      <c r="A10" s="4" t="inlineStr">
        <is>
          <t>Shipyard</t>
        </is>
      </c>
    </row>
    <row r="11">
      <c r="A11" s="3" t="inlineStr">
        <is>
          <t>Segment Reporting Information [Line Items]</t>
        </is>
      </c>
    </row>
    <row r="12">
      <c r="A12" s="4" t="inlineStr">
        <is>
          <t>Revenue</t>
        </is>
      </c>
      <c r="J12" s="5" t="n">
        <v>153698</v>
      </c>
      <c r="K12" s="5" t="n">
        <v>168466</v>
      </c>
      <c r="L12" s="5" t="n">
        <v>96424</v>
      </c>
    </row>
    <row r="13">
      <c r="A13" s="4" t="inlineStr">
        <is>
          <t>F&amp;S</t>
        </is>
      </c>
    </row>
    <row r="14">
      <c r="A14" s="3" t="inlineStr">
        <is>
          <t>Segment Reporting Information [Line Items]</t>
        </is>
      </c>
    </row>
    <row r="15">
      <c r="A15" s="4" t="inlineStr">
        <is>
          <t>Revenue</t>
        </is>
      </c>
      <c r="J15" s="5" t="n">
        <v>99485</v>
      </c>
      <c r="K15" s="5" t="n">
        <v>137169</v>
      </c>
      <c r="L15" s="5" t="n">
        <v>126695</v>
      </c>
    </row>
    <row r="16">
      <c r="A16" s="4" t="inlineStr">
        <is>
          <t>Operating Segments | Shipyard</t>
        </is>
      </c>
    </row>
    <row r="17">
      <c r="A17" s="3" t="inlineStr">
        <is>
          <t>Segment Reporting Information [Line Items]</t>
        </is>
      </c>
    </row>
    <row r="18">
      <c r="A18" s="4" t="inlineStr">
        <is>
          <t>Revenue</t>
        </is>
      </c>
      <c r="J18" s="5" t="n">
        <v>153698</v>
      </c>
      <c r="K18" s="5" t="n">
        <v>168466</v>
      </c>
      <c r="L18" s="5" t="n">
        <v>96424</v>
      </c>
    </row>
    <row r="19">
      <c r="A19" s="4" t="inlineStr">
        <is>
          <t>Gross profit (loss)</t>
        </is>
      </c>
      <c r="J19" s="5" t="n">
        <v>-19274</v>
      </c>
      <c r="K19" s="5" t="n">
        <v>-16025</v>
      </c>
      <c r="L19" s="5" t="n">
        <v>-10472</v>
      </c>
    </row>
    <row r="20">
      <c r="A20" s="4" t="inlineStr">
        <is>
          <t>Operating income (loss)</t>
        </is>
      </c>
      <c r="J20" s="5" t="n">
        <v>-24343</v>
      </c>
      <c r="K20" s="5" t="n">
        <v>-26428</v>
      </c>
      <c r="L20" s="5" t="n">
        <v>-14396</v>
      </c>
    </row>
    <row r="21">
      <c r="A21" s="4" t="inlineStr">
        <is>
          <t>Depreciation and amortization expense</t>
        </is>
      </c>
      <c r="J21" s="5" t="n">
        <v>3254</v>
      </c>
      <c r="K21" s="5" t="n">
        <v>4167</v>
      </c>
      <c r="L21" s="5" t="n">
        <v>4229</v>
      </c>
    </row>
    <row r="22">
      <c r="A22" s="4" t="inlineStr">
        <is>
          <t>Capital expenditures</t>
        </is>
      </c>
      <c r="J22" s="5" t="n">
        <v>6499</v>
      </c>
      <c r="K22" s="5" t="n">
        <v>1827</v>
      </c>
      <c r="L22" s="5" t="n">
        <v>2003</v>
      </c>
    </row>
    <row r="23">
      <c r="A23" s="4" t="inlineStr">
        <is>
          <t>Total assets</t>
        </is>
      </c>
      <c r="B23" s="5" t="n">
        <v>121992</v>
      </c>
      <c r="F23" s="5" t="n">
        <v>103409</v>
      </c>
      <c r="J23" s="5" t="n">
        <v>121992</v>
      </c>
      <c r="K23" s="5" t="n">
        <v>103409</v>
      </c>
      <c r="L23" s="5" t="n">
        <v>97197</v>
      </c>
    </row>
    <row r="24">
      <c r="A24" s="4" t="inlineStr">
        <is>
          <t>Operating Segments | F&amp;S</t>
        </is>
      </c>
    </row>
    <row r="25">
      <c r="A25" s="3" t="inlineStr">
        <is>
          <t>Segment Reporting Information [Line Items]</t>
        </is>
      </c>
    </row>
    <row r="26">
      <c r="A26" s="4" t="inlineStr">
        <is>
          <t>Revenue</t>
        </is>
      </c>
      <c r="J26" s="5" t="n">
        <v>99485</v>
      </c>
      <c r="K26" s="5" t="n">
        <v>137169</v>
      </c>
      <c r="L26" s="5" t="n">
        <v>126695</v>
      </c>
    </row>
    <row r="27">
      <c r="A27" s="4" t="inlineStr">
        <is>
          <t>Gross profit (loss)</t>
        </is>
      </c>
      <c r="J27" s="5" t="n">
        <v>1523</v>
      </c>
      <c r="K27" s="5" t="n">
        <v>-657</v>
      </c>
      <c r="L27" s="5" t="n">
        <v>4607</v>
      </c>
    </row>
    <row r="28">
      <c r="A28" s="4" t="inlineStr">
        <is>
          <t>Operating income (loss)</t>
        </is>
      </c>
      <c r="J28" s="5" t="n">
        <v>5893</v>
      </c>
      <c r="K28" s="5" t="n">
        <v>-13696</v>
      </c>
      <c r="L28" s="5" t="n">
        <v>4558</v>
      </c>
    </row>
    <row r="29">
      <c r="A29" s="4" t="inlineStr">
        <is>
          <t>Depreciation and amortization expense</t>
        </is>
      </c>
      <c r="J29" s="5" t="n">
        <v>5061</v>
      </c>
      <c r="K29" s="5" t="n">
        <v>4984</v>
      </c>
      <c r="L29" s="5" t="n">
        <v>5826</v>
      </c>
    </row>
    <row r="30">
      <c r="A30" s="4" t="inlineStr">
        <is>
          <t>Capital expenditures</t>
        </is>
      </c>
      <c r="J30" s="5" t="n">
        <v>4522</v>
      </c>
      <c r="K30" s="5" t="n">
        <v>1963</v>
      </c>
      <c r="L30" s="5" t="n">
        <v>1460</v>
      </c>
    </row>
    <row r="31">
      <c r="A31" s="4" t="inlineStr">
        <is>
          <t>Total assets</t>
        </is>
      </c>
      <c r="B31" s="5" t="n">
        <v>54966</v>
      </c>
      <c r="F31" s="5" t="n">
        <v>77402</v>
      </c>
      <c r="J31" s="5" t="n">
        <v>54966</v>
      </c>
      <c r="K31" s="5" t="n">
        <v>77402</v>
      </c>
      <c r="L31" s="5" t="n">
        <v>102719</v>
      </c>
    </row>
    <row r="32">
      <c r="A32" s="4" t="inlineStr">
        <is>
          <t>Corporate</t>
        </is>
      </c>
    </row>
    <row r="33">
      <c r="A33" s="3" t="inlineStr">
        <is>
          <t>Segment Reporting Information [Line Items]</t>
        </is>
      </c>
    </row>
    <row r="34">
      <c r="A34" s="4" t="inlineStr">
        <is>
          <t>Revenue</t>
        </is>
      </c>
      <c r="J34" s="5" t="n">
        <v>-2224</v>
      </c>
      <c r="K34" s="5" t="n">
        <v>-2327</v>
      </c>
      <c r="L34" s="5" t="n">
        <v>-1872</v>
      </c>
    </row>
    <row r="35">
      <c r="A35" s="4" t="inlineStr">
        <is>
          <t>Gross profit (loss)</t>
        </is>
      </c>
      <c r="K35" s="5" t="n">
        <v>-317</v>
      </c>
      <c r="L35" s="5" t="n">
        <v>-1331</v>
      </c>
    </row>
    <row r="36">
      <c r="A36" s="4" t="inlineStr">
        <is>
          <t>Operating income (loss)</t>
        </is>
      </c>
      <c r="J36" s="5" t="n">
        <v>-8709</v>
      </c>
      <c r="K36" s="5" t="n">
        <v>-9897</v>
      </c>
      <c r="L36" s="5" t="n">
        <v>-9827</v>
      </c>
    </row>
    <row r="37">
      <c r="A37" s="4" t="inlineStr">
        <is>
          <t>Depreciation and amortization expense</t>
        </is>
      </c>
      <c r="J37" s="5" t="n">
        <v>302</v>
      </c>
      <c r="K37" s="5" t="n">
        <v>413</v>
      </c>
      <c r="L37" s="5" t="n">
        <v>295</v>
      </c>
    </row>
    <row r="38">
      <c r="A38" s="4" t="inlineStr">
        <is>
          <t>Capital expenditures</t>
        </is>
      </c>
      <c r="J38" s="5" t="n">
        <v>191</v>
      </c>
      <c r="L38" s="5" t="n">
        <v>18</v>
      </c>
    </row>
    <row r="39">
      <c r="A39" s="4" t="inlineStr">
        <is>
          <t>Total assets</t>
        </is>
      </c>
      <c r="B39" s="6" t="n">
        <v>54385</v>
      </c>
      <c r="F39" s="6" t="n">
        <v>71966</v>
      </c>
      <c r="J39" s="6" t="n">
        <v>54385</v>
      </c>
      <c r="K39" s="6" t="n">
        <v>71966</v>
      </c>
      <c r="L39" s="6" t="n">
        <v>5837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s>
  <sheetData>
    <row r="1">
      <c r="A1" s="1" t="inlineStr">
        <is>
          <t>Operating Segments - Summarized Segment Financial Information (Parenthetical) (Details) $ in Thousands</t>
        </is>
      </c>
      <c r="B1" s="2" t="inlineStr">
        <is>
          <t>3 Months Ended</t>
        </is>
      </c>
      <c r="D1" s="2" t="inlineStr">
        <is>
          <t>12 Months Ended</t>
        </is>
      </c>
    </row>
    <row r="2">
      <c r="B2" s="2" t="inlineStr">
        <is>
          <t>Dec. 31, 2020USD ($)</t>
        </is>
      </c>
      <c r="C2" s="2" t="inlineStr">
        <is>
          <t>Dec. 31, 2019USD ($)</t>
        </is>
      </c>
      <c r="D2" s="2" t="inlineStr">
        <is>
          <t>Dec. 31, 2020USD ($)Vechicle</t>
        </is>
      </c>
      <c r="E2" s="2" t="inlineStr">
        <is>
          <t>Dec. 31, 2019USD ($)Vechicle</t>
        </is>
      </c>
      <c r="F2" s="2" t="inlineStr">
        <is>
          <t>Dec. 31, 2018USD ($)</t>
        </is>
      </c>
    </row>
    <row r="3">
      <c r="A3" s="3" t="inlineStr">
        <is>
          <t>Segment Reporting Information [Line Items]</t>
        </is>
      </c>
    </row>
    <row r="4">
      <c r="A4" s="4" t="inlineStr">
        <is>
          <t>Asset impairments</t>
        </is>
      </c>
      <c r="D4" s="6" t="n">
        <v>3310</v>
      </c>
      <c r="E4" s="6" t="n">
        <v>17223</v>
      </c>
      <c r="F4" s="6" t="n">
        <v>4445</v>
      </c>
    </row>
    <row r="5">
      <c r="A5" s="4" t="inlineStr">
        <is>
          <t>Gain on sale of South Texas Properties, net</t>
        </is>
      </c>
      <c r="F5" s="5" t="n">
        <v>7700</v>
      </c>
    </row>
    <row r="6">
      <c r="A6" s="4" t="inlineStr">
        <is>
          <t>Gain on insurance recoveries</t>
        </is>
      </c>
      <c r="F6" s="5" t="n">
        <v>3571</v>
      </c>
    </row>
    <row r="7">
      <c r="A7" s="4" t="inlineStr">
        <is>
          <t>Contract assets</t>
        </is>
      </c>
      <c r="B7" s="6" t="n">
        <v>67521</v>
      </c>
      <c r="C7" s="6" t="n">
        <v>52128</v>
      </c>
      <c r="D7" s="5" t="n">
        <v>67521</v>
      </c>
      <c r="E7" s="5" t="n">
        <v>52128</v>
      </c>
    </row>
    <row r="8">
      <c r="A8" s="4" t="inlineStr">
        <is>
          <t>Contract receivables</t>
        </is>
      </c>
      <c r="B8" s="5" t="n">
        <v>15129</v>
      </c>
      <c r="C8" s="5" t="n">
        <v>26271</v>
      </c>
      <c r="D8" s="6" t="n">
        <v>15129</v>
      </c>
      <c r="E8" s="5" t="n">
        <v>26271</v>
      </c>
    </row>
    <row r="9">
      <c r="A9" s="4" t="inlineStr">
        <is>
          <t>Forty-Vehicle Ferry</t>
        </is>
      </c>
    </row>
    <row r="10">
      <c r="A10" s="3" t="inlineStr">
        <is>
          <t>Segment Reporting Information [Line Items]</t>
        </is>
      </c>
    </row>
    <row r="11">
      <c r="A11" s="4" t="inlineStr">
        <is>
          <t>Increase in operating income (loss) due to project charges</t>
        </is>
      </c>
      <c r="E11" s="5" t="n">
        <v>5100</v>
      </c>
    </row>
    <row r="12">
      <c r="A12" s="4" t="inlineStr">
        <is>
          <t>Revenue reclassified between the Shipyard and Fabrication &amp; Services segments</t>
        </is>
      </c>
      <c r="E12" s="6" t="n">
        <v>9200</v>
      </c>
    </row>
    <row r="13">
      <c r="A13" s="4" t="inlineStr">
        <is>
          <t>Number of vehicle ferry projects | Vechicle</t>
        </is>
      </c>
      <c r="D13" s="5" t="n">
        <v>2</v>
      </c>
      <c r="E13" s="5" t="n">
        <v>2</v>
      </c>
    </row>
    <row r="14">
      <c r="A14" s="4" t="inlineStr">
        <is>
          <t>Contract assets</t>
        </is>
      </c>
      <c r="C14" s="5" t="n">
        <v>6000</v>
      </c>
      <c r="E14" s="6" t="n">
        <v>6000</v>
      </c>
    </row>
    <row r="15">
      <c r="A15" s="4" t="inlineStr">
        <is>
          <t>Contract receivables</t>
        </is>
      </c>
      <c r="C15" s="5" t="n">
        <v>6000</v>
      </c>
      <c r="E15" s="5" t="n">
        <v>6000</v>
      </c>
    </row>
    <row r="16">
      <c r="A16" s="4" t="inlineStr">
        <is>
          <t>Corporate</t>
        </is>
      </c>
    </row>
    <row r="17">
      <c r="A17" s="3" t="inlineStr">
        <is>
          <t>Segment Reporting Information [Line Items]</t>
        </is>
      </c>
    </row>
    <row r="18">
      <c r="A18" s="4" t="inlineStr">
        <is>
          <t>Restructuring costs</t>
        </is>
      </c>
      <c r="E18" s="5" t="n">
        <v>700</v>
      </c>
    </row>
    <row r="19">
      <c r="A19" s="4" t="inlineStr">
        <is>
          <t>Shipyard</t>
        </is>
      </c>
    </row>
    <row r="20">
      <c r="A20" s="3" t="inlineStr">
        <is>
          <t>Segment Reporting Information [Line Items]</t>
        </is>
      </c>
    </row>
    <row r="21">
      <c r="A21" s="4" t="inlineStr">
        <is>
          <t>Increase in operating income (loss) due to project charges</t>
        </is>
      </c>
      <c r="B21" s="6" t="n">
        <v>8800</v>
      </c>
      <c r="C21" s="5" t="n">
        <v>10200</v>
      </c>
      <c r="D21" s="6" t="n">
        <v>16600</v>
      </c>
      <c r="E21" s="5" t="n">
        <v>12300</v>
      </c>
      <c r="F21" s="5" t="n">
        <v>6700</v>
      </c>
    </row>
    <row r="22">
      <c r="A22" s="4" t="inlineStr">
        <is>
          <t>Asset impairments</t>
        </is>
      </c>
      <c r="D22" s="5" t="n">
        <v>1600</v>
      </c>
      <c r="E22" s="5" t="n">
        <v>7900</v>
      </c>
      <c r="F22" s="5" t="n">
        <v>1000</v>
      </c>
    </row>
    <row r="23">
      <c r="A23" s="4" t="inlineStr">
        <is>
          <t>Charges associated with damage caused by Hurricane Laura</t>
        </is>
      </c>
      <c r="D23" s="5" t="n">
        <v>1300</v>
      </c>
    </row>
    <row r="24">
      <c r="A24" s="4" t="inlineStr">
        <is>
          <t>F&amp;S</t>
        </is>
      </c>
    </row>
    <row r="25">
      <c r="A25" s="3" t="inlineStr">
        <is>
          <t>Segment Reporting Information [Line Items]</t>
        </is>
      </c>
    </row>
    <row r="26">
      <c r="A26" s="4" t="inlineStr">
        <is>
          <t>Increase in operating income (loss) due to project charges</t>
        </is>
      </c>
      <c r="C26" s="6" t="n">
        <v>3800</v>
      </c>
      <c r="D26" s="5" t="n">
        <v>2700</v>
      </c>
      <c r="E26" s="5" t="n">
        <v>4900</v>
      </c>
      <c r="F26" s="5" t="n">
        <v>2400</v>
      </c>
    </row>
    <row r="27">
      <c r="A27" s="4" t="inlineStr">
        <is>
          <t>Asset impairments</t>
        </is>
      </c>
      <c r="D27" s="5" t="n">
        <v>2500</v>
      </c>
      <c r="E27" s="6" t="n">
        <v>8900</v>
      </c>
      <c r="F27" s="5" t="n">
        <v>7800</v>
      </c>
    </row>
    <row r="28">
      <c r="A28" s="4" t="inlineStr">
        <is>
          <t>Gain on settlement of contract dispute</t>
        </is>
      </c>
      <c r="D28" s="6" t="n">
        <v>10000</v>
      </c>
    </row>
    <row r="29">
      <c r="A29" s="4" t="inlineStr">
        <is>
          <t>Shipyard, Fabrication and Services</t>
        </is>
      </c>
    </row>
    <row r="30">
      <c r="A30" s="3" t="inlineStr">
        <is>
          <t>Segment Reporting Information [Line Items]</t>
        </is>
      </c>
    </row>
    <row r="31">
      <c r="A31" s="4" t="inlineStr">
        <is>
          <t>Asset impairments</t>
        </is>
      </c>
      <c r="F31" s="6" t="n">
        <v>35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 Summary of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6" t="n">
        <v>57561</v>
      </c>
      <c r="C4" s="6" t="n">
        <v>54869</v>
      </c>
      <c r="D4" s="6" t="n">
        <v>59974</v>
      </c>
      <c r="E4" s="6" t="n">
        <v>78555</v>
      </c>
      <c r="F4" s="6" t="n">
        <v>79445</v>
      </c>
      <c r="G4" s="6" t="n">
        <v>75802</v>
      </c>
      <c r="H4" s="6" t="n">
        <v>80456</v>
      </c>
      <c r="I4" s="6" t="n">
        <v>67605</v>
      </c>
      <c r="J4" s="6" t="n">
        <v>250959</v>
      </c>
      <c r="K4" s="6" t="n">
        <v>303308</v>
      </c>
      <c r="L4" s="6" t="n">
        <v>221247</v>
      </c>
    </row>
    <row r="5">
      <c r="A5" s="4" t="inlineStr">
        <is>
          <t>Gross profit (loss)</t>
        </is>
      </c>
      <c r="B5" s="5" t="n">
        <v>-7977</v>
      </c>
      <c r="C5" s="5" t="n">
        <v>-7817</v>
      </c>
      <c r="D5" s="5" t="n">
        <v>-1703</v>
      </c>
      <c r="E5" s="5" t="n">
        <v>-254</v>
      </c>
      <c r="F5" s="5" t="n">
        <v>-13269</v>
      </c>
      <c r="G5" s="5" t="n">
        <v>-2685</v>
      </c>
      <c r="H5" s="5" t="n">
        <v>-1598</v>
      </c>
      <c r="I5" s="5" t="n">
        <v>553</v>
      </c>
      <c r="J5" s="5" t="n">
        <v>-17751</v>
      </c>
      <c r="K5" s="5" t="n">
        <v>-16999</v>
      </c>
      <c r="L5" s="5" t="n">
        <v>-7196</v>
      </c>
    </row>
    <row r="6">
      <c r="A6" s="4" t="inlineStr">
        <is>
          <t>Net income (loss)</t>
        </is>
      </c>
      <c r="B6" s="6" t="n">
        <v>-15406</v>
      </c>
      <c r="C6" s="6" t="n">
        <v>-12337</v>
      </c>
      <c r="D6" s="6" t="n">
        <v>-5537</v>
      </c>
      <c r="E6" s="6" t="n">
        <v>5905</v>
      </c>
      <c r="F6" s="6" t="n">
        <v>-34325</v>
      </c>
      <c r="G6" s="6" t="n">
        <v>-6779</v>
      </c>
      <c r="H6" s="6" t="n">
        <v>-5248</v>
      </c>
      <c r="I6" s="6" t="n">
        <v>-3042</v>
      </c>
      <c r="J6" s="6" t="n">
        <v>-27375</v>
      </c>
      <c r="K6" s="6" t="n">
        <v>-49394</v>
      </c>
      <c r="L6" s="6" t="n">
        <v>-20378</v>
      </c>
    </row>
    <row r="7">
      <c r="A7" s="4" t="inlineStr">
        <is>
          <t>Basic and diluted income (loss) per share</t>
        </is>
      </c>
      <c r="B7" s="7" t="n">
        <v>-1.01</v>
      </c>
      <c r="C7" s="7" t="n">
        <v>-0.8100000000000001</v>
      </c>
      <c r="D7" s="7" t="n">
        <v>-0.36</v>
      </c>
      <c r="E7" s="7" t="n">
        <v>0.39</v>
      </c>
      <c r="F7" s="7" t="n">
        <v>-2.26</v>
      </c>
      <c r="G7" s="7" t="n">
        <v>-0.44</v>
      </c>
      <c r="H7" s="7" t="n">
        <v>-0.34</v>
      </c>
      <c r="I7" s="7" t="n">
        <v>-0.2</v>
      </c>
      <c r="J7" s="7" t="n">
        <v>-1.79</v>
      </c>
      <c r="K7" s="7" t="n">
        <v>-3.24</v>
      </c>
      <c r="L7" s="7" t="n">
        <v>-1.3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Operating Results (Unaudited) - Summary of Quarterly Results of Operations (Parenthetical)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Quarterly Financial Information Disclosure [Line Items]</t>
        </is>
      </c>
    </row>
    <row r="4">
      <c r="A4" s="4" t="inlineStr">
        <is>
          <t>Impairments and (gain) loss on assets held for sale</t>
        </is>
      </c>
      <c r="D4" s="6" t="n">
        <v>4130</v>
      </c>
      <c r="E4" s="6" t="n">
        <v>17528</v>
      </c>
      <c r="F4" s="6" t="n">
        <v>-6850</v>
      </c>
    </row>
    <row r="5">
      <c r="A5" s="4" t="inlineStr">
        <is>
          <t>Corporate</t>
        </is>
      </c>
    </row>
    <row r="6">
      <c r="A6" s="3" t="inlineStr">
        <is>
          <t>Quarterly Financial Information Disclosure [Line Items]</t>
        </is>
      </c>
    </row>
    <row r="7">
      <c r="A7" s="4" t="inlineStr">
        <is>
          <t>Impairment charges related to inventory and assets</t>
        </is>
      </c>
      <c r="C7" s="6" t="n">
        <v>700</v>
      </c>
    </row>
    <row r="8">
      <c r="A8" s="4" t="inlineStr">
        <is>
          <t>Shipyard</t>
        </is>
      </c>
    </row>
    <row r="9">
      <c r="A9" s="3" t="inlineStr">
        <is>
          <t>Quarterly Financial Information Disclosure [Line Items]</t>
        </is>
      </c>
    </row>
    <row r="10">
      <c r="A10" s="4" t="inlineStr">
        <is>
          <t>Increase in operating income (loss) due to project charges</t>
        </is>
      </c>
      <c r="B10" s="6" t="n">
        <v>8800</v>
      </c>
      <c r="C10" s="5" t="n">
        <v>10200</v>
      </c>
      <c r="D10" s="5" t="n">
        <v>16600</v>
      </c>
      <c r="E10" s="5" t="n">
        <v>12300</v>
      </c>
      <c r="F10" s="5" t="n">
        <v>6700</v>
      </c>
    </row>
    <row r="11">
      <c r="A11" s="4" t="inlineStr">
        <is>
          <t>Impairments and (gain) loss on assets held for sale</t>
        </is>
      </c>
      <c r="B11" s="5" t="n">
        <v>1600</v>
      </c>
      <c r="D11" s="5" t="n">
        <v>1639</v>
      </c>
      <c r="E11" s="5" t="n">
        <v>7920</v>
      </c>
      <c r="F11" s="5" t="n">
        <v>964</v>
      </c>
    </row>
    <row r="12">
      <c r="A12" s="4" t="inlineStr">
        <is>
          <t>Impairment charges related to inventory and assets</t>
        </is>
      </c>
      <c r="C12" s="5" t="n">
        <v>7600</v>
      </c>
    </row>
    <row r="13">
      <c r="A13" s="4" t="inlineStr">
        <is>
          <t>F&amp;S</t>
        </is>
      </c>
    </row>
    <row r="14">
      <c r="A14" s="3" t="inlineStr">
        <is>
          <t>Quarterly Financial Information Disclosure [Line Items]</t>
        </is>
      </c>
    </row>
    <row r="15">
      <c r="A15" s="4" t="inlineStr">
        <is>
          <t>Increase in operating income (loss) due to project charges</t>
        </is>
      </c>
      <c r="C15" s="5" t="n">
        <v>3800</v>
      </c>
      <c r="D15" s="6" t="n">
        <v>2700</v>
      </c>
      <c r="E15" s="6" t="n">
        <v>4900</v>
      </c>
      <c r="F15" s="6" t="n">
        <v>2400</v>
      </c>
    </row>
    <row r="16">
      <c r="A16" s="4" t="inlineStr">
        <is>
          <t>Impairments and (gain) loss on assets held for sale</t>
        </is>
      </c>
      <c r="B16" s="6" t="n">
        <v>2400</v>
      </c>
    </row>
    <row r="17">
      <c r="A17" s="4" t="inlineStr">
        <is>
          <t>Impairment charges related to inventory and assets</t>
        </is>
      </c>
      <c r="C17" s="6" t="n">
        <v>9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7375</v>
      </c>
      <c r="C4" s="6" t="n">
        <v>-49394</v>
      </c>
      <c r="D4" s="6" t="n">
        <v>-20378</v>
      </c>
    </row>
    <row r="5">
      <c r="A5" s="3" t="inlineStr">
        <is>
          <t>Adjustments to reconcile net loss to net cash used in operating activities:</t>
        </is>
      </c>
    </row>
    <row r="6">
      <c r="A6" s="4" t="inlineStr">
        <is>
          <t>Depreciation and lease asset amortization</t>
        </is>
      </c>
      <c r="B6" s="5" t="n">
        <v>8617</v>
      </c>
      <c r="C6" s="5" t="n">
        <v>9564</v>
      </c>
      <c r="D6" s="5" t="n">
        <v>10350</v>
      </c>
    </row>
    <row r="7">
      <c r="A7" s="4" t="inlineStr">
        <is>
          <t>Other amortization, net</t>
        </is>
      </c>
      <c r="B7" s="5" t="n">
        <v>63</v>
      </c>
      <c r="C7" s="5" t="n">
        <v>50</v>
      </c>
      <c r="D7" s="5" t="n">
        <v>80</v>
      </c>
    </row>
    <row r="8">
      <c r="A8" s="4" t="inlineStr">
        <is>
          <t>Bad debt expense</t>
        </is>
      </c>
      <c r="C8" s="5" t="n">
        <v>59</v>
      </c>
      <c r="D8" s="5" t="n">
        <v>30</v>
      </c>
    </row>
    <row r="9">
      <c r="A9" s="4" t="inlineStr">
        <is>
          <t>Asset impairments</t>
        </is>
      </c>
      <c r="B9" s="5" t="n">
        <v>3310</v>
      </c>
      <c r="C9" s="5" t="n">
        <v>17223</v>
      </c>
      <c r="D9" s="5" t="n">
        <v>4445</v>
      </c>
    </row>
    <row r="10">
      <c r="A10" s="4" t="inlineStr">
        <is>
          <t>(Gain) loss on assets held for sale, net</t>
        </is>
      </c>
      <c r="B10" s="5" t="n">
        <v>228</v>
      </c>
      <c r="C10" s="5" t="n">
        <v>-369</v>
      </c>
      <c r="D10" s="5" t="n">
        <v>-7724</v>
      </c>
    </row>
    <row r="11">
      <c r="A11" s="4" t="inlineStr">
        <is>
          <t>Gain on insurance recoveries</t>
        </is>
      </c>
      <c r="D11" s="5" t="n">
        <v>-3571</v>
      </c>
    </row>
    <row r="12">
      <c r="A12" s="4" t="inlineStr">
        <is>
          <t>(Gain) loss on sale of fixed assets and other assets, net</t>
        </is>
      </c>
      <c r="B12" s="5" t="n">
        <v>-2</v>
      </c>
      <c r="C12" s="5" t="n">
        <v>-584</v>
      </c>
      <c r="D12" s="5" t="n">
        <v>268</v>
      </c>
    </row>
    <row r="13">
      <c r="A13" s="4" t="inlineStr">
        <is>
          <t>Stock-based compensation expense</t>
        </is>
      </c>
      <c r="B13" s="5" t="n">
        <v>1126</v>
      </c>
      <c r="C13" s="5" t="n">
        <v>1774</v>
      </c>
      <c r="D13" s="5" t="n">
        <v>2795</v>
      </c>
    </row>
    <row r="14">
      <c r="A14" s="3" t="inlineStr">
        <is>
          <t>Changes in operating assets and liabilities:</t>
        </is>
      </c>
    </row>
    <row r="15">
      <c r="A15" s="4" t="inlineStr">
        <is>
          <t>Contract receivables and retainage, net</t>
        </is>
      </c>
      <c r="B15" s="5" t="n">
        <v>10702</v>
      </c>
      <c r="C15" s="5" t="n">
        <v>-3650</v>
      </c>
      <c r="D15" s="5" t="n">
        <v>2962</v>
      </c>
    </row>
    <row r="16">
      <c r="A16" s="4" t="inlineStr">
        <is>
          <t>Contract assets</t>
        </is>
      </c>
      <c r="B16" s="5" t="n">
        <v>-15393</v>
      </c>
      <c r="C16" s="5" t="n">
        <v>-22145</v>
      </c>
      <c r="D16" s="5" t="n">
        <v>-26932</v>
      </c>
    </row>
    <row r="17">
      <c r="A17" s="4" t="inlineStr">
        <is>
          <t>Prepaid expenses, inventory and other current assets</t>
        </is>
      </c>
      <c r="B17" s="5" t="n">
        <v>1644</v>
      </c>
      <c r="C17" s="5" t="n">
        <v>2556</v>
      </c>
      <c r="D17" s="5" t="n">
        <v>-3162</v>
      </c>
    </row>
    <row r="18">
      <c r="A18" s="4" t="inlineStr">
        <is>
          <t>Accounts payable</t>
        </is>
      </c>
      <c r="B18" s="5" t="n">
        <v>10042</v>
      </c>
      <c r="C18" s="5" t="n">
        <v>30950</v>
      </c>
      <c r="D18" s="5" t="n">
        <v>10515</v>
      </c>
    </row>
    <row r="19">
      <c r="A19" s="4" t="inlineStr">
        <is>
          <t>Contract liabilities</t>
        </is>
      </c>
      <c r="B19" s="5" t="n">
        <v>-11142</v>
      </c>
      <c r="C19" s="5" t="n">
        <v>9425</v>
      </c>
      <c r="D19" s="5" t="n">
        <v>12371</v>
      </c>
    </row>
    <row r="20">
      <c r="A20" s="4" t="inlineStr">
        <is>
          <t>Accrued expenses and other current liabilities</t>
        </is>
      </c>
      <c r="B20" s="5" t="n">
        <v>-2427</v>
      </c>
      <c r="C20" s="5" t="n">
        <v>-1099</v>
      </c>
      <c r="D20" s="5" t="n">
        <v>-3352</v>
      </c>
    </row>
    <row r="21">
      <c r="A21" s="4" t="inlineStr">
        <is>
          <t>Noncurrent assets and liabilities, net (including long-term retainage)</t>
        </is>
      </c>
      <c r="B21" s="5" t="n">
        <v>1599</v>
      </c>
      <c r="C21" s="5" t="n">
        <v>-1500</v>
      </c>
      <c r="D21" s="5" t="n">
        <v>911</v>
      </c>
    </row>
    <row r="22">
      <c r="A22" s="4" t="inlineStr">
        <is>
          <t>Net cash used in operating activities</t>
        </is>
      </c>
      <c r="B22" s="5" t="n">
        <v>-19008</v>
      </c>
      <c r="C22" s="5" t="n">
        <v>-7140</v>
      </c>
      <c r="D22" s="5" t="n">
        <v>-20392</v>
      </c>
    </row>
    <row r="23">
      <c r="A23" s="3" t="inlineStr">
        <is>
          <t>Cash flows from investing activities:</t>
        </is>
      </c>
    </row>
    <row r="24">
      <c r="A24" s="4" t="inlineStr">
        <is>
          <t>Capital expenditures</t>
        </is>
      </c>
      <c r="B24" s="5" t="n">
        <v>-11212</v>
      </c>
      <c r="C24" s="5" t="n">
        <v>-3790</v>
      </c>
      <c r="D24" s="5" t="n">
        <v>-3481</v>
      </c>
    </row>
    <row r="25">
      <c r="A25" s="4" t="inlineStr">
        <is>
          <t>Proceeds from sale of property, plant and equipment</t>
        </is>
      </c>
      <c r="B25" s="5" t="n">
        <v>2020</v>
      </c>
      <c r="C25" s="5" t="n">
        <v>2217</v>
      </c>
      <c r="D25" s="5" t="n">
        <v>85247</v>
      </c>
    </row>
    <row r="26">
      <c r="A26" s="4" t="inlineStr">
        <is>
          <t>Purchases of short-term investments</t>
        </is>
      </c>
      <c r="B26" s="5" t="n">
        <v>-58751</v>
      </c>
      <c r="C26" s="5" t="n">
        <v>-65284</v>
      </c>
      <c r="D26" s="5" t="n">
        <v>-9610</v>
      </c>
    </row>
    <row r="27">
      <c r="A27" s="4" t="inlineStr">
        <is>
          <t>Maturities of short-term investments</t>
        </is>
      </c>
      <c r="B27" s="5" t="n">
        <v>70552</v>
      </c>
      <c r="C27" s="5" t="n">
        <v>54086</v>
      </c>
      <c r="D27" s="5" t="n">
        <v>1200</v>
      </c>
    </row>
    <row r="28">
      <c r="A28" s="4" t="inlineStr">
        <is>
          <t>Recoveries from insurance claims</t>
        </is>
      </c>
      <c r="D28" s="5" t="n">
        <v>9362</v>
      </c>
    </row>
    <row r="29">
      <c r="A29" s="4" t="inlineStr">
        <is>
          <t>Net cash provided by (used in) investing activities</t>
        </is>
      </c>
      <c r="B29" s="5" t="n">
        <v>2609</v>
      </c>
      <c r="C29" s="5" t="n">
        <v>-12771</v>
      </c>
      <c r="D29" s="5" t="n">
        <v>82718</v>
      </c>
    </row>
    <row r="30">
      <c r="A30" s="3" t="inlineStr">
        <is>
          <t>Cash flows from financing activities:</t>
        </is>
      </c>
    </row>
    <row r="31">
      <c r="A31" s="4" t="inlineStr">
        <is>
          <t>Proceeds from borrowings</t>
        </is>
      </c>
      <c r="B31" s="5" t="n">
        <v>10000</v>
      </c>
      <c r="D31" s="5" t="n">
        <v>15000</v>
      </c>
    </row>
    <row r="32">
      <c r="A32" s="4" t="inlineStr">
        <is>
          <t>Repayment of borrowings</t>
        </is>
      </c>
      <c r="D32" s="5" t="n">
        <v>-15000</v>
      </c>
    </row>
    <row r="33">
      <c r="A33" s="4" t="inlineStr">
        <is>
          <t>Payment of financing cost</t>
        </is>
      </c>
      <c r="B33" s="5" t="n">
        <v>-71</v>
      </c>
      <c r="C33" s="5" t="n">
        <v>-48</v>
      </c>
      <c r="D33" s="5" t="n">
        <v>-42</v>
      </c>
    </row>
    <row r="34">
      <c r="A34" s="4" t="inlineStr">
        <is>
          <t>Tax payments for vested stock withholdings</t>
        </is>
      </c>
      <c r="B34" s="5" t="n">
        <v>-74</v>
      </c>
      <c r="C34" s="5" t="n">
        <v>-795</v>
      </c>
      <c r="D34" s="5" t="n">
        <v>-810</v>
      </c>
    </row>
    <row r="35">
      <c r="A35" s="4" t="inlineStr">
        <is>
          <t>Net cash provided by (used in) financing activities</t>
        </is>
      </c>
      <c r="B35" s="5" t="n">
        <v>9855</v>
      </c>
      <c r="C35" s="5" t="n">
        <v>-843</v>
      </c>
      <c r="D35" s="5" t="n">
        <v>-852</v>
      </c>
    </row>
    <row r="36">
      <c r="A36" s="4" t="inlineStr">
        <is>
          <t>Net increase (decrease) in cash and cash equivalents</t>
        </is>
      </c>
      <c r="B36" s="5" t="n">
        <v>-6544</v>
      </c>
      <c r="C36" s="5" t="n">
        <v>-20754</v>
      </c>
      <c r="D36" s="5" t="n">
        <v>61474</v>
      </c>
    </row>
    <row r="37">
      <c r="A37" s="4" t="inlineStr">
        <is>
          <t>Cash and cash equivalents, beginning of period</t>
        </is>
      </c>
      <c r="B37" s="5" t="n">
        <v>49703</v>
      </c>
      <c r="C37" s="5" t="n">
        <v>70457</v>
      </c>
      <c r="D37" s="5" t="n">
        <v>8983</v>
      </c>
    </row>
    <row r="38">
      <c r="A38" s="4" t="inlineStr">
        <is>
          <t>Cash and cash equivalents, end of period</t>
        </is>
      </c>
      <c r="B38" s="5" t="n">
        <v>43159</v>
      </c>
      <c r="C38" s="5" t="n">
        <v>49703</v>
      </c>
      <c r="D38" s="5" t="n">
        <v>70457</v>
      </c>
    </row>
    <row r="39">
      <c r="A39" s="3" t="inlineStr">
        <is>
          <t>Supplemental cash flow information:</t>
        </is>
      </c>
    </row>
    <row r="40">
      <c r="A40" s="4" t="inlineStr">
        <is>
          <t>Interest paid</t>
        </is>
      </c>
      <c r="B40" s="5" t="n">
        <v>376</v>
      </c>
      <c r="C40" s="5" t="n">
        <v>470</v>
      </c>
      <c r="D40" s="5" t="n">
        <v>352</v>
      </c>
    </row>
    <row r="41">
      <c r="A41" s="4" t="inlineStr">
        <is>
          <t>Income taxes paid (refunds received), net</t>
        </is>
      </c>
      <c r="B41" s="5" t="n">
        <v>-971</v>
      </c>
      <c r="C41" s="5" t="n">
        <v>63</v>
      </c>
      <c r="D41" s="5" t="n">
        <v>6</v>
      </c>
    </row>
    <row r="42">
      <c r="A42" s="4" t="inlineStr">
        <is>
          <t>Reclassification of property, plant and equipment to assets held for sale</t>
        </is>
      </c>
      <c r="B42" s="5" t="n">
        <v>2115</v>
      </c>
      <c r="C42" s="5" t="n">
        <v>294</v>
      </c>
    </row>
    <row r="43">
      <c r="A43" s="4" t="inlineStr">
        <is>
          <t>Reclassification of assets held for sale to property, plant and equipment</t>
        </is>
      </c>
      <c r="C43" s="5" t="n">
        <v>1162</v>
      </c>
      <c r="D43" s="5" t="n">
        <v>866</v>
      </c>
    </row>
    <row r="44">
      <c r="A44" s="4" t="inlineStr">
        <is>
          <t>Accounts payable included in capital expenditures</t>
        </is>
      </c>
      <c r="B44" s="6" t="n">
        <v>153</v>
      </c>
      <c r="C44" s="6" t="n">
        <v>1623</v>
      </c>
    </row>
    <row r="45">
      <c r="A45" s="4" t="inlineStr">
        <is>
          <t>Reclassification of accrued expenses to assets held for sale</t>
        </is>
      </c>
      <c r="D45" s="6" t="n">
        <v>32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Nature of Operations Gulf Island Fabrication, Inc. (together with its subsidiaries, “Gulf Island,” “the Company,” “we,” “us” and “our”) is a leading fabricator of complex steel structures, modules and marine vessels, and a provider of project management, hookup, commissioning, repair, maintenance and civil construction services. Our customers include U.S. and, to a lesser extent, international energy producers; refining, petrochemical, LNG, industrial, power and marine operators; EPC companies; and certain agencies of the U.S. government. We operate and manage our business through two operating divisions (“Shipyard” and “Fabrication &amp; Services”) and one non-operating division (“Corporate”), which represent our reportable segments. Our corporate headquarters is located in Houston, Texas and our operating facilities are located in Houma, Louisiana. See Note 3 for discussion of our closures of the Jennings Yard and Lake Charles Yard. Significant projects in our backlog include the fabrication of modules for an offshore facility and marine docking structures; material supply for an offshore jacket and deck; and construction of three regional class research vessels, three vehicle ferries, and five towing, salvage and rescue ships. Projects completed in recent years include the expansion of a paddlewheel riverboat; fabrication of an offshore jacket and deck, modules for a petrochemical facility, and a meteorological tower and platform for an offshore wind project, and construction of ten harbor tugs, an 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including further reducing the compensation of our executive officers and directors and reducing the size of our board), reduce our reliance on the fabrication of structures and marine vessels associated with the offshore oil and gas sector, improve our resource utilization and centralize key project resources (including the closures of our Jennings Yard and Lake Charles Yard and combination of our former Fabrication and Services Divisions), and improve our competitiveness and project execution. See Note 10 for discussion of our realigned reportable segments and Note 3 for discussion of our closures of the Jennings Yard and Lake Charles Yard. These initiatives are ongoing, and while our ability to achieve our goals has been negatively impacted by the ongoing global coronavirus pandemic (“COVID-19”) and volatile oil prices (discussed further below) and while we can provide no assurances that the initiatives will achieve our desired results, we believe our cash, cash equivalents and short-term investments will be sufficient to enable us to fund our operating expenses, meet our working capital and capital expenditure requirements, and satisfy any debt service obligations or other funding requirements, for at least twelve months from the filing date of this Report. 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deferred revenue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liabilities related to self-insurance programs; and the impacts of COVID-19 and volatile oil prices on our business, estimates and judgments as discussed further below. If the underlying estimates and assumptions upon which our Financial Statements are based change in the future, actual amounts may differ materially from those included in the Financial Statements. COVID-19 and Volatile Oil Prices – COVID-19 is a widespread public health crisis that continues to adversely affect global economies and financial markets. In March 2020, the World Health Organization declared COVID-19 a pandemic and the U.S. President announced a national emergency relating to COVID-19. National, state and local authorities recommended physical distancing and many authorities imposed quarantine and isolation measures on large portions of the population, including mandatory business closures. Authorities in some areas of the U.S. began to relax these restrictions in the second quarter 2020. However, the country, including areas where we have our headquarters and operating facilities, experienced multiple periods of resurgence in the numbers of cases of the virus in both the third and fourth quarters of 2020. Authorities have reacted to these resurgences by deferring the phasing out of these restrictions and, in some instances, re-imposing quarantine and isolation measures during the fourth quarter 2020. The measures taken, while intended to protect human life, have had and are expected to continue to have a serious adverse impact on domestic and foreign economies of uncertain severity and duration. Moreover, governmental and commercial responses to COVID-19 have exacerbated the already weakened condition of the energy industry, further reducing the demand for oil, and further depressing and creating volatility in oil prices. On June 8, 2020, the National Bureau of Economic Research indicated that the U.S. economy entered a recession in February 2020, and the duration and severity of this recession, which is ongoing, remains unclear at this time. Any prolonged period of economic slowdown or recession could have a significant adverse effect on our financial condition and financial condition of our customers, subcontractors and other counterparties. The longer-term effectiveness of economic stabilization efforts, including government payments to impacted citizens and industries, is uncertain. Although the U.S. Food and Drug Administration has authorized three COVID-19 vaccines for emergency use, the overall supply of these vaccines may be limited or otherwise hampered by delivery issues, and distribution may therefore be delayed. Even with widespread distribution and acceptance of these vaccines, their long-term efficacy is unknown. The extent to which COVID-19 and the related contraction in oil demand and the resulting reduction and volatility in crude oil prices may adversely impact our business, prospects, financial condition, operating results and cash flows depends on future developments that are highly uncertain and unpredictable. This current level of uncertainty means the ultimate business and financial impacts of COVID-19 and reduction and volatility in crude oil prices cannot be reasonably estimated at this time, but have included, or may include, among other things, reduced bidding activity, suspension or termination of backlog, deterioration of customer financial condition, potential supply disruptions and unanticipated project costs due to project disruptions and schedule delays, lower labor productivity, increased employee and contractor absenteeism and turnover, craft labor hiring challenges, lack of performance by subcontractors and suppliers, and contract disputes. Events and changes in circumstances arising after this Report resulting from the impacts of COVID-19 and volatile oil prices, if any, will be reflected in management’s estimates for future periods. Income (Loss) Per Share Basic income (loss) per share is calculated by dividing net income or loss by the weighted average number of common shares outstanding for the period. Diluted income (loss) per share reflects the assumed conversion of dilutive securities. See Note 9 for calculations of our basic and diluted income (loss) per share. 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December 31, 2020,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See Note 3 for further discussion of our inventory impairments.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See Note 7 for further discussion of our stock-based and other compensation pla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 Assets Held for Sale Assets held for sale are measured at the lower of their carrying amount or fair value less cost to sell. See Note 3 for further discussion of our assets held for sale. Depreci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See Note 4 for further discussion of our property, plant and equipment. Long-Lived Assets Long-lived assets, which include property, plant and equipment and our lease assets included within other noncurrent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See Note 3 for further discussion of our long-lived asset impairments.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See Note 4 for further discussion of our lease assets and liabilities.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We determined that our impairments of inventory, long-lived assets and assets held for sale are non-recurring fair value measurements that fall within Level 3 of the fair value hierarchy. See Note 3 for further discussion of impairments of our inventory, long-lived assets and assets held for sale. 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the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20, 2019 and 2018.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December 31, 2020 and 2019, we had no deferred pre-contract costs. Other (Income) Expense, Net Other (income) expense, net, generally represents recoveries or provisions for bad debts, gains or losses associated with the sale or disposition of property and equipment other than assets held for sale, and income or expense associated with certain nonrecurring items. For 2020, other (income) expense also includes a gain of $10.0 million associated with the settlement of a contract dispute for a project completed in 2015 and charges of $1.3 million associated with damage caused by Hurricane Laura. See Note 2 for further discussion of the impacts of Hurricane Laura.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6 for further discussion of our income taxes and DTAs. New Accounting Standard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evaluating the effect that the new standard will have on our financial position, results of operations and related disclosures. Income taxes – In December 2019, the FASB issued ASU 2019-12, to simplify the accounting for income taxes by removing certain exceptions to the general principles and simplify areas such as franchise taxes, step-up in tax basis goodwill, separate entity financial statements and interim recognition of enacted tax laws or rate changes. The new standard will be effective for us in the first quarter 2021. We do not believe the new standard will have a material effect on our financial position, results of operations or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12 Months Ended</t>
        </is>
      </c>
    </row>
    <row r="2">
      <c r="B2" s="2" t="inlineStr">
        <is>
          <t>Dec. 31, 2020</t>
        </is>
      </c>
    </row>
    <row r="3">
      <c r="A3" s="3" t="inlineStr">
        <is>
          <t>Revenue From Contract With Customer [Abstract]</t>
        </is>
      </c>
    </row>
    <row r="4">
      <c r="A4" s="4" t="inlineStr">
        <is>
          <t>REVENUE, CONTRACT ASSETS AND LIABILITIES AND OTHER CONTRACT MATTERS</t>
        </is>
      </c>
      <c r="B4" s="4" t="inlineStr">
        <is>
          <t xml:space="preserve">2. REVENUE, CONTRACT ASSETS AND LIABILITIES AND OTHER CONTRACT MATTERS As discussed in Note 1, we recognize revenue for our contracts in accordance with Topic 606. Summarized below are required disclosures under Topic 606 and other relevant guidance. Disaggregation of Revenue The following tables summarize revenue for each of our operating segments, disaggregated by contract type, for 2020, 2019 and 2018 (in thousands):
Year Ended December 31, 2020
Contract Type
Shipyard
F&amp;S
Eliminations
Total
Fixed-price and unit-rate (1)
$
151,508
$
66,790
$
(148
)
$
218,150
T&amp;M (2)
2,190
25,294
(388
)
27,096
Other
—
7,401
(1,688
)
5,713
Total
$
153,698
$
99,485
$
(2,224
)
$
250,959
Year Ended December 31, 2019 (3)
Contract Type
Shipyard
F&amp;S
Eliminations
Total
Fixed-price and unit-rate (1)
$
161,839
$
86,211
$
(430
)
$
247,620
T&amp;M (2)
6,627
41,014
—
47,641
Other
—
9,944
(1,897
)
8,047
Total
$
168,466
$
137,169
$
(2,327
)
$
303,308
Year Ended December 31, 2018 (3)
Contract Type
Shipyard
F&amp;S
Eliminations
Total
Fixed-price and unit-rate (1)
$
88,887
$
77,318
$
(700
)
$
165,505
T&amp;M (2)
7,537
43,481
—
51,018
Other
—
5,896
(1,172
)
4,724
Total
$
96,424
$
126,695
$
(1,872
)
$
221,247
(1)
Revenue is recognized as the contract is progressed over time.
(2)
Revenue is recognized at contracted rates when the work is performed and costs are incurred.
(3)
See Note 10 for discussion of our realigned operating divisions. Future Performance Obligations Required Under Contracts The following table summarizes our remaining performance obligations by operating segment at December 31, 2020 (in thousands).
Segment
Performance Obligations
Shipyard
$
352,181
F&amp;S
19,381
Total
$
371,562
We expect to recognize revenue for our remaining performance obligations at December 31, 2020, in the following periods (in thousands):
Year
Total
2021
$
161,370
2022
140,018
2022 and beyond
70,174
Total
$
371,562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predetermined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Amounts billed in excess of revenue recognized, and accrued contract losses, are reflected as contract liabilities on our Balance Sheet. Information with respect to uncompleted contracts at December 31, 2020 and 2019 is as follows (in thousands):
December 31,
2020
2019
Costs incurred on uncompleted contracts
$
328,229
$
386,932
Estimated loss incurred to date
(19,617
)
(48,895
)
Sub-total
308,612
338,037
Billings to date
(256,220
)
(295,136
)
Deferred revenue (1)
—
(4,592
)
Total
$
52,392
$
38,309
The above amounts are included within the following captions on our Balance Sheet at December 31, 2020 and 2019 (in thousands):
December 31,
2020
2019
Contract assets (2)
$
67,521
$
52,128
Contract liabilities (2), (3), (4)
(15,129
)
(26,271
)
Sub-total
52,392
25,857
Contract assets, noncurrent (1)
—
12,452
Total
$
52,392
$
38,309
(1)
We have contracts for the construction of two MPSVs that are subject to purported termination by our customer. Our net contract asset, accrued contract losses and deferred revenue balances at the time of the customer’s purported terminations of the contracts totaled $12.5 million and such amount has been reflected within other noncurrent assets on our Balance Sheet at December 31, 2020 and 2019. Although the net contract asset of $12.5 million was included within other noncurrent assets on our Balance Sheet at December 31, 2020, the information with respect to such contracts is not presented in the tables above at December 31, 2020 given the prolonged nature of the dispute. See Note 8 for further discussion of our MPSV contracts.
( 2 )
The increase in contract assets compared to December 31, 2019, was primarily due to increased unbilled positions on three projects in our Shipyard Division, offset partially by decreased unbilled positions on four projects in our Shipyard Division and a project in our Fabrication &amp; Services Division. The decrease in contract liabilities compared to December 31, 2019, was primarily due to the unwind of advance payments on two projects in our Shipyard Division and two projects in our Fabrication &amp; Services Division, offset partially by advance payments on a project in our Shipyard Division
( 3 )
Revenue recognized during 2020, 2019 and 2018 related to amounts included in our contract liabilities balance at December 31, 2019, 2018 and 2017, was $18.2 million, $14.3 million and $5.1 million, respectively.
( 4 )
Contract liabilities at December 31, 2020 and 2019 , includes accrued contract losses of $8.6 million and $6.4 million , respectively. See “ Changes in Project Estimates ” below for further discussion of our accrued contract losses. Significant Customers We are not dependent on any one customer, and the revenue derived from each customer varies from year to year based on new project awards for each customer. However, for 2020, 2019 and 2018, certain customers individually accounted for 10% or more of our consolidated revenue as follows (in thousands):
Years Ended December, 31
Customer
2020
2019
2018
A
$
37,986
$
52,310
*
B
77,342
39,897
*
C
*
36,175
49,123
D
*
34,448
*
E
*
*
25,873
F
*
*
23,279
G
*
*
*
*
The customer revenue was less than 10% of consolidated revenue for the year. Allowance for Doubtful Accounts Our provision for bad debts is included in other (income) expense, net on our Statement of Operations. Our provision for bad debts for 2020, 2019 and 2018, and our allowance for doubtful accounts at December 31, 2020 and 2019, were not significant. Variable Consideration For 2019, 2018 and 2017, we had no material amounts in revenue related to unapproved change orders, claims or incentives. However, at December 31, 2020 and 2019, certain uncompleted projects reflected a reduction in contract price for liquidated damages of $0.6 million and $12.9 million, respectively, of which $11.2 million of the liquidated damages at December 31, 2019 relate to purported liquidated damages on our contracts for the construction of two MPSVs that are subject to purported notices of termination by our customer. As discussed under “Contract Assets and Liabilities” Changes in Project Estimates Changes in Estimates for 2020 – For 2020, significant changes in estimated margins on projects negatively impacted operating results for our Shipyard Division by $16.6 million and positively impacted operating results for our Fabrication &amp; Services Division by $2.7 million. The changes in estimates were associated with the following: Shipyard Division
•
Towing, Salvage and Rescue Ship Projects – Negative impact for 2020 of $7.3 million resulting from increased forecast costs for our five towing, salvage and rescue ship projects, primarily associated with increased craft labor and subcontracted services costs and extensions of schedules. The impacts were primarily due to lower than anticipated craft labor productivity and progress on the projects and higher cost estimates for subcontracted services resulting from the current and forecasted impacts of COVID-19 associated primarily with engineering delays, increased employee and contractor absenteeism and turnover, challenges recruiting and hiring craft labor, physical distancing measures, and disruption and inefficiencies related to the aforementioned and the need to re-sequence construction activities. The impacts were also due to additional anticipated craft labor associated with more complex piping and other construction activities identified as we achieved further completion of production engineering. We have submitted a request for equitable adjustment to our customer, the U.S. Navy, to extend our project schedules and recover the increased forecast costs associated with the impacts of COVID-19; however, we can provide no assurances that we will be successful recovering these costs. Our forecasts at December 31, 2020 do not reflect potential future benefits, if any, from the favorable resolution of the request for equitable adjustment. Our forecasts reflect minimal craft labor productivity improvements from the first vessel to each follow-on vessel. At December 31, 2020, the projects were at varying stages of completion ranging from approximately 10% to 60% and are forecast to be completed at varying dates from 2022 through 2024, subject to the potential schedule impacts referenced above. The first three vessels were in a loss position at December 31, 2020 and our reserve for estimated losses was $3.2 million. The last two vessels were approximately break-even. If future craft labor productivity and subcontractor costs differ from our current estimates, piping or other construction activities are determined to be more complex than anticipated upon finalization of production engineering, we are unable to achieve our progress estimates or our schedules are further extended, the projects would experience further losses “Other Project Matters” below for further discussion of our towing, salvage and rescue ship projects.
•
Harbor Tug Projects – Negative impact for 2020 of $ 1.0 million resulting from increased forecast costs for our final two (ninth and tenth) harbor tug projects in our Jennings Yard, primarily associated with increased craft labor and subcontracted services costs and extensions of schedules. The impacts were primarily due to lower than anticipated craft labor productivity and progress on the projects resulting from the wind down of the Jennings Yard in connection with its closure in the fourth quarter 2020 and the impacts of COVID-19 associated primarily with physical distancing measures. The ninth vessel was completed in the fourth quarter 2020 and the tenth vessel was completed in January 2021 .
•
Forty-Vehicle Ferry Projects – Negative impact for 2020 of $7.2 million resulting from increased forecast costs and forecast liquidated damages for our two forty-vehicle ferry projects ($6.2 million for the first vessel and $1.0 million for the second vessel), primarily associated with increased craft labor and material costs and extensions of schedules. The impacts were primarily due to lower than anticipated craft labor productivity and progress on the projects resulting from the current and forecasted impacts of COVID-19 and additional factors specific to each vessel as described further below:
-
Second Forty-Vehicle Ferry Project (see discussion of first vessel below) – The impacts for the second vessel were also due to construction rework and disruptions caused by structural design deficiencies for the vessel, which resulted in deflection issues within the plating of the vessel. We believe the impacts of the design deficiencies should be the responsibility of the customer. Accordingly, we will be submitting a claim to our customer to extend our project schedules and recover the increased forecast costs associated with the impacts of the design deficiencies; however, we can provide no assurances that we will be successful recovering these costs. Our forecast at December 31, 2020 does not reflect potential future benefits, if any, from the favorable resolution of the claim. At December 31, 2020, the second vessel was approximately 80% complete and is forecast to be completed in the second quarter 2021.
-
First Forty-Vehicle Ferry Project – The impacts for the first vessel were also due to construction rework, including reconstruction of previously completed portions of the vessel, resulting from the determination that portions of the vessel structure were outside of acceptable tolerance levels. The previous construction activities were performed by our former Fabrication Division prior to transferring management and project execution responsibility of the vessels to our Shipyard Division in the first quarter 2020 as discussed further in Note 10. The impacts were also due to the determination that construction of a new hull for the vessel is the most appropriate course of action as further discussed below. During the third quarter 2020, the first vessel was damaged by an overhead crane, which disengaged from its tracks, and landed on the hull that was under construction. As a result of this damage to the hull, coupled with prior rework on the vessel, and associated concerns regarding the acceptable tolerance levels of the hull, in October 2020 our customer issued a rejection letter indicating that they would not accept a reconstructed hull, and requested the fabrication of a new hull. Accordingly, we ceased construction activities on the vessel as we evaluated our options, including remediation actions that could potentially be taken in lieu of fabricating a new hull. We also began discussions with our insurer regarding the impacts of the crane incident and the coverage that would apply to any cost increases for remediation actions or the fabrication of a new hull. Based on our preliminary estimates, we believed the incremental forecast costs resulting from the aforementioned could range from $1.0 million to $4.0 million (before consideration of insurance coverage), with such range of cost being highly dependent on the course of action ultimately taken with respect to the hull, which ranged from remediation actions to repair the hull to the fabrication of a new hull. Further, the ultimate cost to us was dependent upon any insurance proceeds received in connection with the crane incident. Due to the uncertainty with respect to the corrective actions that potentially could be taken regarding the hull and any insurance coverage that would apply, we were unable to estimate the amount we would likely incur from the crane incident. Accordingly, at September 30, 2020, we accrued our deductible of $0.1 million associated with our insurance coverage, representing the minimum amount we would incur for the crane incident. However, we have now determined that fabrication of a new hull is the most appropriate course of action due to, among other things, quality and cost uncertainties associated with repairing the hull, resulting in an increase in forecast costs of $4.1 million (included in the above referenced impacts for the year), inclusive of insurance proceeds, which were not material. We have ceased all work on the vessel and are in discussions with the customer regarding a path forward for recommencement of construction of the vessel. We have also determined that the structural design deficiencies identified for the second vessel are applicable to the first vessel, which contributed to the aforementioned rework and construction challenges experienced on the first vessel. We will be submitting a claim to our customer to extend our project schedules and recover the increased costs associated with the impacts of the design deficiencies; however, we can provide no assurances that we will be successful recovering these costs. Our forecast at December 31, 2020 does not reflect potential future benefits, if any, from the favorable resolution of the claim. The completion date of the first vessel is uncertain due to the ongoing discussions with the customer; however, we currently do not anticipate completion in 2021. The projects were in a loss position at December 31, 2020 and our reserve for estimated losses was $ 4.8 million. If future craft labor productivity and subcontractor costs differ from our current estimates, we are unable to achieve our progress estimates, our schedules are further extended or the projects incur additional schedule liquidated damages, the projects would experience further losses. We would also experience further losses if we were to incur further unanticipated costs associated with the design deficiencies, including fabrication of the new hull for the first vessel .
•
Seventy-Vehicle Ferry Project – Negative impact for 2020 of $1.1 million resulting from increased forecast costs for our seventy-vehicle ferry project, primarily associated with increased craft labor and subcontracted services costs and extensions of schedule. The impacts were primarily due to lower than anticipated craft labor productivity and progress on the projects resulting from the current and forecasted impacts of COVID-19 and our inability to achieve previously anticipated improvements in productivity. The impacts were also due to additional anticipated craft labor associated with more complex piping and other construction activities identified as we achieved further completion of production engineering. At December 31, 2020, the vessel was approximately 55% complete and is forecast to be completed in the fourth quarter 2021. The project was in a loss position at December 31, 2020 and our reserve for estimated losses was $0.5 million. If future craft labor productivity and subcontractor costs differ from our current estimates, piping or other construction activities are determined to be more complex than anticipated upon finalization of production engineering, we are unable to achieve our progress estimates, our schedules are further extended or the project incurs schedule liquidated damages, the project would experience further
•
Research Vessel Projects – As discussed further below, we agreed to a change order with our customer for our research vessel projects that, among other things, provided for the customer’s assumption of responsibility for production engineering for the project. Further, we made a collective decision with our customer to delay construction activities on the projects until production engineering achieves a satisfactory level of completion to limit the impacts on construction, including disruption and rework. These construction delays are expected to continue in the near term due to production engineering delays experienced by our customer’s engineering subcontractor as a result of COVID-19. We are currently working collaboratively with the customer to identify opportunities to commence construction activities in advance of full completion of production engineering to minimize the schedule impacts to the projects. Based on our current forecast cost to complete the projects, the change order and collaborative nature of our discussions with the customer, we are not forecasting losses on the projects. However, as discussed further below, we are continuing to recognize revenue equal to costs on the projects until we are able to reasonably estimate the amount of gross profit, if any, expected to be realized on the projects. We anticipate being able to make such an estimate upon substantial completion of production engineering. If the projects experience further delays associated with production engineering or other matters, we are unable to achieve our progress estimates, piping or other construction activities are determined to be more complex than anticipated upon finalization of production engineering, our schedules are further extended or the projects incur schedule liquidated damages, future craft labor productivity and subcontractor costs differ from our current estimates, or we are unable to recover the costs of any of the aforementioned from our customer, the projects would experience losses. Fabrication &amp; Services Division
•
Jacket and Deck Project – Positive impact for 2020 of $1.2 million resulting from reduced forecast costs and increased contract price for our jacket and deck project, primarily associated with reduced subcontracted services costs, approved change orders and incentives. The impacts were primarily due to favorable resolution of customer and subcontractor change orders and realization of project incentives. At December 31, 2020, the project was
•
Paddlewheel Riverboat and Subsea Components Projects – Positive impact for 2020 of $1.5 million resulting from reduced forecast costs and increased contract price for our paddlewheel riverboat and subsea components projects, primarily associated with reduced craft labor and subcontracted services costs and approved change orders. The impacts were primarily due to better than anticipated labor productivity and favorable resolution of customer and subcontractor change orders. At December 31, 2020, both projects were complete Changes in Estimates for 2019 – For 2019, significant changes in estimated margins on projects negatively impacted operating results for our Shipyard Division by $12.3 million and negatively impacted operating results for our Fabrication &amp; Services Division by $4.9 million. The changes in estimates were associated with the following Shipyard Division
•
Harbor Tug Projects – Negative impact for 2019 of $4.9 million resulting from increased forecast costs and forecast liquidated damages for our harbor tug projects, primarily associated with increased craft labor, subcontracted services costs and extensions of schedule. The impacts were primarily due to lower than anticipated craft labor productivity and progress resulting from limitations in craft labor availability and the required use of contract labor in lieu of direct hire labor, the need to supplement and re-perform work for an under-performing paint subcontractor, higher than anticipated costs for paint scopes that were assumed by us from our paint subcontractor, higher cost estimates from our electrical and instrumentation subcontractor, our inability to achieve previously anticipated labor productivity improvements, and expectations of future labor productivity. The projects were in a loss position at December 31, 2019 and our reserve for estimated losses was $1.6 million. See “Changes in Estimates for 2020” above for further discussion of the status of these
•
Forty-Vehicle Ferry Projects – Negative impact for 2019 of $ 5.1 million resulting from increased forecast costs and forecast liquidated damages for our two forty-vehicle ferry projects, primarily associated with increased craft labor and subcontracted services and materials costs. The impacts were primarily due to greater than anticipated rework, lower than anticipated productivity experienced primarily during the fourth quarter 2019, and our expectations of future labor productivity. The projects were in a loss position at December 31, 2019 and our reserve for estimated losses was $ 3.0 million. See “Changes in Estimates for 2020” above for further discussion of the status of these projects .
•
Ice-Breaker Tug Project – Negative impact for 2019 of $1.5 million resulting from increased forecast costs for our ice-breaker tug project, primarily associated with increased craft labor, subcontracted services costs and extension of schedule. The impacts were primarily due to construction rework and disruption and lower than anticipated craft labor productivity and progress on the project resulting from incomplete and deficient subcontracted production engineering, higher cost estimates from our various subcontractors, difficulties encountered to launch the vessel, and anticipated higher costs to deliver the vessel. The project was in a loss position at December 31, 2019 and our reserve for estimated losses was $0.1 million. At December 31, 2020, the project was co
•
Research Vessel Projects – Negative impact for 2019 of $0.8 million resulting from the reversal of gross profit recognized prior to 2019 for our three research vessel projects. The projects experienced difficulties with subcontracted production engineering, due in part to vessel size constraints and complexities associated with vessel functionality, which resulted in incomplete and deficient production engineering and construction delays, disruption and rework. As a result, we made a collective decision with our customer to delay construction activities on the projects until production engineering achieves a satisfactory level of completion to limit further impacts on construction, including disruption and rework. In addition, we agreed to a change order with the customer that included
-
The replacement of the current subcontracted production engineering firm with a different engineering subcontractor that was contracted directly by the customer;
-
Extensions of the schedule liquidated damages dates for the projects; and
-
Increases in project price for the contracts to account for the estimated cost impacts of the production engineering and construction delays. Based on our forecast cost to complete the projects, the change order and collaborative nature of our discussions with the customer, we are not forecasting losses on the projects. However, due to uncertainties with respect to the timing of completion of production engineering and the potential impacts on our construction schedules and costs, as well as ongoing discussions with the customer, we are unable to reasonably estimate the amount of gross profit, if any, that will ultimately be realized on the projects. Accordingly, during the fourth quarter 2019 we reversed all previously recognized gross profit on the projects (including the reversal of $2.5 million of gross profit that was recognized prior to the fourth quarter 2019) and are recognizing revenue equal to costs on the projects until we are able to reasonably estimate the amount of gross profit, if any, expected to be realized on the projects. See “Changes in Estimates for 2020” Fabrication &amp; Services Division
•
Paddle Wheel River Boat Project – Negative impact for 2019 of $1.3 million resulting from increased forecast costs for our paddle wheel river boat project, primarily associated with increased craft labor costs. The impacts were primarily due to difficulties encountered in commissioning the vessel and the need to accelerate our schedule, including performing out of sequence work scopes, to enable subcontracted works scopes to commence and mitigate the schedule and cost impacts of delaying the subcontracted work scopes. The project was in a loss position at December 31, 2019 and our reserve for estimated losses was $0.2 million. At December 31, 2020, the project was complete
•
Jacket and Deck Project – Negative impact for 2019 of $2.0 million resulting from increased forecast costs and forecast liquidated damages for our jacket and deck project, primarily associated with increased subcontracted services costs and extensions of schedule. The impacts were primarily due to higher than anticipated cost estimates from our commissioning subcontractors and delays associated with customer related directives. The project was in a loss position at December 31, 2019 and our reserve for estimated losses was $1.1 million. At December 31, 2020, the
•
Subsea Components Project – Negative impact for 2019 of $1.6 million resulting from increased forecast costs and liquidated damages for our subsea components project, primarily associated with increased craft labor, subcontracted services and materials costs and extensions of schedule. The impacts were primarily due to additional craft labor, materials costs and subcontracted services costs and support resulting from stringent welding procedure requirements and customer specifications. The project was in a loss position at December 31, 2019 and our reserve for estimated losses was $0.2 million. At December 31, 2020, the project was complete. Changes in estimates for 2018 – For 2018, significant changes in estimated margins on projects negatively impacted operating results for our Shipyard Division by $ 2.4 million and negatively impacted operating results of our Fabrication &amp; Services Division by $ 6.7 million . The changes in estimates were associated w ith the following: Shipyard Division
•
Harbor Tug Projects – Negative impact for 2018 of $6.7 million resulting from increased forecast costs and liquidated damages for our harbor tug projects, primarily associated with craft labor costs and extensions of schedule. The impacts were primarily due to lower than anticipated craft labor productivity related to pipe installation and testing. See “Changes in Estimates for 2020” above for further discussion of the status Fabrication &amp; Services Division
•
Petrochemical Modules Project – Negative impact for 2018 of $2.4 million resulting from increased forecast costs for our petrochemical modules project, primarily associated with increased subcontracted services costs. The impacts were primarily due to higher cost estimates from our insulation and other subcontractors. At December 31, 2020, the project was Other Project Matters Hurricane Laura – In August 2020, Hurricane Laura made landfall as a high-end Category 4 hurricane in Lake Charles, Louisiana, where its high winds and flooding caused significant damage throughout the region. At our Lake Charles Yard, Hurricane Laura primarily damaged drydocks, warehouses, bulkheads and our ninth harbor tug project which was nearing completion and subsequently completed in the fourth quarter 2020. As a result, during 2020, we recorded charges of $1.3 million related to deductibles associated with our builder’s risk, equipment, property and marine liability insurance coverages, and our preliminary estimates of cost associated with uninsurable damage, primarily for bulkheads. The charges are included in other (income) expense, Project Tariffs – Certain imported materials used, or forecast to be used, for our projects are currently subject to existing, new or increased tariffs or duties. We believe such amounts, if incurred, are recoverable from our customers under the contractual provisions of our contracts; however, we can provide no assurances that we will successfully recover such amounts. Towing, Salvage and Rescue Ship Project Change Order – Our contract for the construction of our five towing, salvage and rescue ships contains options which grant our customer, the U.S. Navy, the right, if exercised, for the construction of three additional vessels at contracted prices. During the first quarter 2021, the U.S. Navy determined it would not exercise the three remaining options under our contract. In connection therewith, we agreed to a change order of $13.1 million with the U.S. Navy to facilitate the transfer of technology, plans and know-how to the customer to enable it to contract with other contractors for the construction of additional vessels. The majority of the change order will be included within contract price for our existing vessel projects and recognized as revenue on a percentage-of-completion basis as the projects progress and the remainder will be recognized as revenue as we facilitate the transfer of the technology, plans and know-how during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PAIRMENTS AND (GAIN) LOSS ON ASSETS HELD FOR SALE</t>
        </is>
      </c>
      <c r="B1" s="2" t="inlineStr">
        <is>
          <t>12 Months Ended</t>
        </is>
      </c>
    </row>
    <row r="2">
      <c r="B2" s="2" t="inlineStr">
        <is>
          <t>Dec. 31, 2020</t>
        </is>
      </c>
    </row>
    <row r="3">
      <c r="A3" s="3" t="inlineStr">
        <is>
          <t>Assets Held For Sale Not Part Of Disposal Group [Abstract]</t>
        </is>
      </c>
    </row>
    <row r="4">
      <c r="A4" s="4" t="inlineStr">
        <is>
          <t>IMPAIRMENTS AND (GAIN) LOSS ON ASSETS HELD FOR SALE</t>
        </is>
      </c>
      <c r="B4" s="4" t="inlineStr">
        <is>
          <t>3. IMPAIRMENTS AND (GAIN) LOSS ON ASSETS HELD FOR SALE Impairments and (gain) loss on assets held for sale – Impairments and (gain) loss on assets held for sale (“AHFS”) generally represents asset impairments, gains or losses on the sale of assets held for sale and certain nonrecurring items. A summary of our impairments and (gain) loss on assets held for sale for 2020, 2019 and 2018, is as follows:
Year Ended December 31, 2020
Impairments and (gain) loss on assets held for sale
Shipyard
F&amp;S
Corporate
Total
Impairments of AHFS
$
—
$
1,400
$
—
$
1,400
Impairments of Jennings Yard assets
29
—
—
29
Impairments of Lake Charles Yard assets
1,006
—
—
1,006
Impairments of other assets
6
868
—
874
Loss on AHFS and other
598
223
—
821
Total
$
1,639
$
2,491
$
—
$
4,130
•
Impairments of AHFS – At December 31, 2020, our assets held for sale totaled $8.2 million and primarily consisted of three 660-ton crawler cranes and two drydocks (which were classified as held for sale for sale in the fourth quarter 2020). As discussed below, during 2019 we recorded partial impairments of the crawler cranes. During 2020, we recorded additional impairments of $1.4 million associated with the partial impairment of the cranes. Our estimates of fair value for the cranes were based on broker opinions of value, which were lower than our previous estimates due to changes in market conditions (including the impacts of COVID-19), the limited interest received in the cranes during the period, the specific use nature and
size of the cranes, and our expectation of a shorter marketing period due to concerns regarding future deterioration of the cranes. See “Impairments of Lake Charles Yard assets” below for discussion of the partial impairments of our drydock s in connection with the ir classification as held for sale.
•
Impairments of Jennings Yard assets – During the fourth quarter 2020, we closed our Jennings Yard, which is subject to a long-term lease. As discussed below, during 2019 we recorded full impairments of our lease asset and non-moveable facility improvements and partial impairments of our moveable equipment. In connection with the facility’s fourth quarter 2020 closure, we had no material additional impairments of moveable equipment, which was relocated to our Houma Yards. See below for further discussion of the impairments recorded in 2019 and Note 4 for discussion of our Jennings Yard lease. We do not believe the closure of the Jennings Yard will impact our ability to operate our Shipyard Division, and it does not qualify for discontinued operations presentation as we will continue to operate our Shipyard Division from our Houma Yards.
•
Impairment of Lake Charles Yard assets – During the fourth quarter 2020, we closed our Lake Charles Yard, which is subject to a long-term lease. As discussed below, during 2019 we recorded a full impairment of our non-moveable facility improvements and partial impairments of the lease asset, three drydocks and moveable equipment. In connection with the facility’s fourth quarter 2020 closure, we recorded additional impairments of $1.0 million associated with the full impairment of the lease asset and partial impairment of our moveable equipment and drydocks. The moveable equipment and one of the drydocks were relocated to our Houma Yards to be used in our Shipyard Division operations. The remaining two drydocks were relocated to our Houma Yards and are held for sale at December 31, 2020. Our estimates of fair value for the drydocks were based on appraisals for such assets. See below for further discussion of impairments recorded in 2019 and discussion of our assets held for sale and Note 4 for discussion of our Lake Charles Yard lease. We do not believe t he closure of the Lake Charles Yard will impact our ability to operate our Shipyard Division, and it does not qualify for discontinued operations presentation as we will continue to operate our Shipyard Division from our Houma Yards .
•
Impairments of other assets – During the fourth quarter 2020, we relocated and consolidated certain assets (including our pipe mill) between our Shipyard Division and F&amp;S Division, and abandoned certain other assets, within our Houma Yards to improve operational efficiency. As a result, during 2020 we recorded impairments of $0.9 million associated with the partial or full impairment of such assets. We determined our impairments of the assets based on scrap value estimates of fair value.
•
Loss on AHFS and other – During 2020, we incurred costs of $0.6 million, primarily associated with the closures of our Jennings Yard and Lake Charles Yard, as discussed above. We also sold a $0.2 million.
Year Ended December 31, 2019
Impairments and (gain) loss on assets held for sale
Shipyard
F&amp;S
Corporate
Total
Impairments of AHFS
$
324
$
7,842
$
—
$
8,166
Impairments of assets removed from AHFS
—
1,060
—
1,060
Impairments of Jennings Yard assets
4,578
—
—
4,578
Impairments of Lake Charles Yard assets
2,998
—
—
2,998
Impairments of inventory and other assets
—
400
21
421
(Gain) loss on AHFS and other
20
(369
)
654
305
Total
$
7,920
$
8,933
$
675
$
17,528
•
Impairments of AHFS – At December 31, 2019, our assets held for sale totaled $9.0 million and primarily consisted of three 660-ton crawler cranes, two plate bending roll machines and a
•
Impairments of assets removed from AHFS – During 2019, we determined that we no longer intended to sell a deck barge (separate from the aforementioned deck barge) and panel line equipment that was previously classified as held for sale, and the assets were reclassified as property, plant and equipment. In connection therewith, the assets were recorded at the lower of their fair value or net book value as if they had been depreciated while being classified as held for sale, which resulted in impairments of $1.1 million during 2019
•
Impairments of Jennings Yard assets – During 2019, we reassessed our previous estimates of the future cashflows expected to be generated by our leased Jennings Yard. Our revised forecast gave consideration to recent operating losses experienced on our harbor tug projects in the Jennings Yard and our intention to clos e the facility. Based on our revised forecast, we determined that the net book value of the Jennings Yard assets exceeded our estimates of future cashflows, which indicated that the assets were impaired. Our Jennings Yard assets primarily consist ed of a lease asset , non-moveable facility improvements and certain moveable equipment. We based our impairments of the lease asset and non-moveable facility improvements on our expectation to close the facility, and we based our impairments of the moveable equipment on broker opinions of value for such assets. As a result of the aforementioned, during 2019 we recorded impairments of $ 4.6 million associated with the full impairment of the lease asset and non-moveable facility improvements and partial impairment of moveable equipment . See above for discussion of our closure of the Jennings Yard in the fourth quarter 2020 and Note 4 for further discussion of our Jennings Yard lease .
•
Impairments of Lake Charles Yard assets – During 2019, we reassessed our previous estimates of the future cashflows expected to be generated by our leased Lake Charles Yard. Our revised forecast gave consideration to previous and then current under-utilization of the facility, our expectations of future work for the facility and the required future capital investment in the facility and its assets. Based on our revised forecast, we determined that the net book value of the Lake Charles Yard assets exceeded our estimates of future cashflows, which indicated that the assets were impaired. Our Lake Charles Yard assets primarily consisted of a lease asset, non-moveable facility improvements, three drydocks and certain moveable equipment. We based our impairments of the lease asset and non-moveable facility improvements on our anticipated cashflows from such assets, and we based our impairments of the drydocks and moveable equipment on appraisals and broker opinions of value for such assets. As a result of the aforementioned, during 2019 we recorded impairments of $3.0 million associated with the full impairment of the non-moveable facility improvements and partial impairment of the lease asset, drydocks and moveable equipment. See above for discussion of our closure of the Lake Charles Yard in the fourth quarter 2020 and Note 4 for further discussion of our Lake Charles Yard lease
•
Impairments of inventory and other assets – During 2019, we abandoned certain inventory and fixed assets and recorded impairments of $0.4 million associated with the partial impairment of the assets. We determined our impairments of the assets based on scrap value estimates of fair value.
•
Loss on AHFS and other – During 2019, we recorded charges of $0.5 million associated with amounts payable to our former chief executive officer in connection with his retirement during the fourth quarter 2019. Such amounts were paid during 2020 and did not require any future service. We also recorded a gain of $0.4 million associated with the sale of assets held for sale.
Year Ended December 31, 2018
Impairments and (gain) loss on assets held for sale
Shipyard
F&amp;S
Corporate
Total
Gain on sale of South Texas Properties, net
$
—
$
(7,724
)
$
—
$
(7,724
)
Impairments of AHFS
964
1,387
—
2,351
Impairments of inventory and other assets
—
2,094
—
2,094
Gain from insurance proceeds
—
(3,571
)
—
(3,571
)
Total
$
964
$
(7,814
)
$
—
$
(6,850
)
•
South Texas Properties and Gain on Sale of South Texas Properties, net – During 2017, we classified our fabrication yards and certain associated equipment in Ingleside, Texas (“Texas South Yard”) and Aransas Pass, Texas (“Texas North Yard”) (collectively, “South Texas Properties”) as held for sale. During 2018, we completed the sale of portions of the South Texas Properties, which consisted of the following:
-
The sale of certain equipment prior to the sale of the South Texas Properties for proceeds of $1.3 million, and a loss of $0.3 million;
-
The sale of our Texas South Yard for $55.0 million, less selling costs of $1.2 million, for total net proceeds received during 2018 of $53.8 million and a gain of $3.9 million; and
-
The sale of our Texas North Yard for $28.0 million, less selling costs of $0.6 million, for total net proceeds of $27.4 million during 2018 and a gain of $4.1 million. Remaining equipment from the Texas North Yard totaling $18.8 million was not included in the Texas North Yard sale, of which $0.8 million was placed back in use and reclassified to property, plant and equipment, net and $18.0 million was classified as held for sale. The assets held for sale primarily consisted of three 660-ton crawler cranes, a
•
Impairments of AHFS – During 2018, we recorded impairments of $1.4 million for certain equipment previously associated with the South Texas Properties prior to their sale, but not sold in connection with the Texas South Yard or Texas North Yard transactions. In addition, during 2018 we recorded an impairment of $1.0 million for a drydock that was held for sale. Our impairments were based on our best estimate of the fair value of the assets.
•
Impairments of inventory and other assets – During 2018, we abandoned certain inventory and other assets and recorded impairments of $2.1 million. We determined our impairments of the assets based on scrap value estimates of fair value.
•
Gain from insurance proceeds – During 2017, buildings and equipment located at our South Texas Properties were damaged by Hurricane Harvey. During 2018, we agreed to a global settlement with our insurance carriers for total insurance payments of $15.4 million, of which $6.0 million had been received in 2017 and $9.4 million was received during 2018. We allocated the insurance recoveries as follows:
-
$1.3 million, recorded during 2017, which offset clean-up and repair related costs incurred directly related to the damage as a result of Hurricane Harvey, resulting in no net gain or loss,
-
$1.5 million recorded during 2017, which offset impairments of two buildings which were determined to be a total loss as a result of Hurricane Harvey, resulting in no net gain or loss;
-
$9.0 million, recorded during 2018, which offset impairments of property and equipment, primarily at our Texas North Yard, resulting in no net gain or loss. The impairments were based upon our best estimate of the decline in fair value of the asset group as a result of Hurricane Harvey; and
-
$3.6 million gain recorded during 2018. Assets held for sale – As discussed above, at December 31, 2020, our assets held for sale primarily consisted of three 660-ton crawler cranes within our Fabrication &amp; Services Division and two drydocks within our Shipyard Division
December 31,
2020
2019
Assets
Shipyard
F&amp;S
Total
Shipyard
F&amp;S
Total
Machinery and equipment
$
3,619
$
12,780
$
16,399
$
—
$
17,618
$
17,618
Accumulated depreciation
(1,605
)
(6,580
)
(8,185
)
—
(8,612
)
$
(8,612
)
Total assets held for sale
$
2,014
$
6,200
$
8,214
$
—
$
9,006
$
9,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20:14:28Z</dcterms:created>
  <dcterms:modified xmlns:dcterms="http://purl.org/dc/terms/" xmlns:xsi="http://www.w3.org/2001/XMLSchema-instance" xsi:type="dcterms:W3CDTF">2021-03-29T20:14:28Z</dcterms:modified>
</cp:coreProperties>
</file>